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hort-Term Loans Unrelated part" sheetId="16" state="visible" r:id="rId16"/>
    <sheet xmlns:r="http://schemas.openxmlformats.org/officeDocument/2006/relationships" name="Deferred Liabilities, Current P" sheetId="17" state="visible" r:id="rId17"/>
    <sheet xmlns:r="http://schemas.openxmlformats.org/officeDocument/2006/relationships" name="Embedded Derivative Liability" sheetId="18" state="visible" r:id="rId18"/>
    <sheet xmlns:r="http://schemas.openxmlformats.org/officeDocument/2006/relationships" name="Preferred Stock Liability" sheetId="19" state="visible" r:id="rId19"/>
    <sheet xmlns:r="http://schemas.openxmlformats.org/officeDocument/2006/relationships" name="Other Long-Term Loans" sheetId="20" state="visible" r:id="rId20"/>
    <sheet xmlns:r="http://schemas.openxmlformats.org/officeDocument/2006/relationships" name="Stockholders_ Equity (Deficit)"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Property and Equipment, Net (Ta" sheetId="31" state="visible" r:id="rId31"/>
    <sheet xmlns:r="http://schemas.openxmlformats.org/officeDocument/2006/relationships" name="Capitalized Software Developm_2" sheetId="32" state="visible" r:id="rId32"/>
    <sheet xmlns:r="http://schemas.openxmlformats.org/officeDocument/2006/relationships" name="Goodwill and Intangible Assets " sheetId="33" state="visible" r:id="rId33"/>
    <sheet xmlns:r="http://schemas.openxmlformats.org/officeDocument/2006/relationships" name="Notes Payable (Tables)" sheetId="34" state="visible" r:id="rId34"/>
    <sheet xmlns:r="http://schemas.openxmlformats.org/officeDocument/2006/relationships" name="Related Party Transactions (Tab" sheetId="35" state="visible" r:id="rId35"/>
    <sheet xmlns:r="http://schemas.openxmlformats.org/officeDocument/2006/relationships" name="Short-Term Loans Unrelated pa_2" sheetId="36" state="visible" r:id="rId36"/>
    <sheet xmlns:r="http://schemas.openxmlformats.org/officeDocument/2006/relationships" name="Deferred Liabilities, Current_2" sheetId="37" state="visible" r:id="rId37"/>
    <sheet xmlns:r="http://schemas.openxmlformats.org/officeDocument/2006/relationships" name="Embedded Derivative Liability (" sheetId="38" state="visible" r:id="rId38"/>
    <sheet xmlns:r="http://schemas.openxmlformats.org/officeDocument/2006/relationships" name="Preferred Stock Liability (Tabl" sheetId="39" state="visible" r:id="rId39"/>
    <sheet xmlns:r="http://schemas.openxmlformats.org/officeDocument/2006/relationships" name="Other Long-Term Loans (Tables)" sheetId="40" state="visible" r:id="rId40"/>
    <sheet xmlns:r="http://schemas.openxmlformats.org/officeDocument/2006/relationships" name="Stockholders_ Equity (Deficit) "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Discontinued Operations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Going Concern (Details)" sheetId="48" state="visible" r:id="rId48"/>
    <sheet xmlns:r="http://schemas.openxmlformats.org/officeDocument/2006/relationships" name="Business Combinations (Details)" sheetId="49" state="visible" r:id="rId49"/>
    <sheet xmlns:r="http://schemas.openxmlformats.org/officeDocument/2006/relationships" name="Business Combinations - Schedul"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Capitalized Software Developm_3" sheetId="53" state="visible" r:id="rId53"/>
    <sheet xmlns:r="http://schemas.openxmlformats.org/officeDocument/2006/relationships" name="Capitalized Software Developm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Notes Payable (Details)" sheetId="59" state="visible" r:id="rId59"/>
    <sheet xmlns:r="http://schemas.openxmlformats.org/officeDocument/2006/relationships" name="Notes Payable - Schedule of Not" sheetId="60" state="visible" r:id="rId60"/>
    <sheet xmlns:r="http://schemas.openxmlformats.org/officeDocument/2006/relationships" name="Notes Payable - Schedule of N_2"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Short-Term Loans Unrelated pa_3" sheetId="64" state="visible" r:id="rId64"/>
    <sheet xmlns:r="http://schemas.openxmlformats.org/officeDocument/2006/relationships" name="Deferred Liabilities, Current_3" sheetId="65" state="visible" r:id="rId65"/>
    <sheet xmlns:r="http://schemas.openxmlformats.org/officeDocument/2006/relationships" name="Embedded Derivative Liability_2" sheetId="66" state="visible" r:id="rId66"/>
    <sheet xmlns:r="http://schemas.openxmlformats.org/officeDocument/2006/relationships" name="Embedded Derivative Liability -" sheetId="67" state="visible" r:id="rId67"/>
    <sheet xmlns:r="http://schemas.openxmlformats.org/officeDocument/2006/relationships" name="Preferred Stock Liability (Deta" sheetId="68" state="visible" r:id="rId68"/>
    <sheet xmlns:r="http://schemas.openxmlformats.org/officeDocument/2006/relationships" name="Preferred Stock Liability - Sch" sheetId="69" state="visible" r:id="rId69"/>
    <sheet xmlns:r="http://schemas.openxmlformats.org/officeDocument/2006/relationships" name="Other Long-Term Loans - Schedul" sheetId="70" state="visible" r:id="rId70"/>
    <sheet xmlns:r="http://schemas.openxmlformats.org/officeDocument/2006/relationships" name="Stockholders_ Equity (Deficit_2" sheetId="71" state="visible" r:id="rId71"/>
    <sheet xmlns:r="http://schemas.openxmlformats.org/officeDocument/2006/relationships" name="Stockholders_ Equity (Deficit_3" sheetId="72" state="visible" r:id="rId72"/>
    <sheet xmlns:r="http://schemas.openxmlformats.org/officeDocument/2006/relationships" name="Stockholders_ Equity (Deficit_4" sheetId="73" state="visible" r:id="rId73"/>
    <sheet xmlns:r="http://schemas.openxmlformats.org/officeDocument/2006/relationships" name="Stockholders_ Equity (Deficit_5"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egment Reporting (Details)" sheetId="77" state="visible" r:id="rId77"/>
    <sheet xmlns:r="http://schemas.openxmlformats.org/officeDocument/2006/relationships" name="Segment Reporting - Schedule of" sheetId="78" state="visible" r:id="rId78"/>
    <sheet xmlns:r="http://schemas.openxmlformats.org/officeDocument/2006/relationships" name="Discontinued Operations - Sched" sheetId="79" state="visible" r:id="rId79"/>
    <sheet xmlns:r="http://schemas.openxmlformats.org/officeDocument/2006/relationships" name="Discontinued Operations - Sch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ALPHA TECH CORP.</t>
        </is>
      </c>
      <c r="C13" s="4" t="inlineStr">
        <is>
          <t xml:space="preserve"> </t>
        </is>
      </c>
    </row>
    <row r="14">
      <c r="A14" s="4" t="inlineStr">
        <is>
          <t>Entity Central Index Key</t>
        </is>
      </c>
      <c r="B14" s="4" t="inlineStr">
        <is>
          <t>0001859199</t>
        </is>
      </c>
      <c r="C14" s="4" t="inlineStr">
        <is>
          <t xml:space="preserve"> </t>
        </is>
      </c>
    </row>
    <row r="15">
      <c r="A15" s="4" t="inlineStr">
        <is>
          <t>Entity File Number</t>
        </is>
      </c>
      <c r="B15" s="4" t="inlineStr">
        <is>
          <t>001-41839</t>
        </is>
      </c>
      <c r="C15" s="4" t="inlineStr">
        <is>
          <t xml:space="preserve"> </t>
        </is>
      </c>
    </row>
    <row r="16">
      <c r="A16" s="4" t="inlineStr">
        <is>
          <t>Entity Tax Identification Number</t>
        </is>
      </c>
      <c r="B16" s="4" t="inlineStr">
        <is>
          <t>86-34255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Apr. 22,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6515 Longshore Loop</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Dublin</t>
        </is>
      </c>
      <c r="C29" s="4" t="inlineStr">
        <is>
          <t xml:space="preserve"> </t>
        </is>
      </c>
    </row>
    <row r="30">
      <c r="A30" s="4" t="inlineStr">
        <is>
          <t>Entity Address, State or Province</t>
        </is>
      </c>
      <c r="B30" s="4" t="inlineStr">
        <is>
          <t>OH</t>
        </is>
      </c>
      <c r="C30" s="4" t="inlineStr">
        <is>
          <t xml:space="preserve"> </t>
        </is>
      </c>
    </row>
    <row r="31">
      <c r="A31" s="4" t="inlineStr">
        <is>
          <t>Entity Address, Postal Zip Code</t>
        </is>
      </c>
      <c r="B31" s="4" t="inlineStr">
        <is>
          <t>43017</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07)</t>
        </is>
      </c>
      <c r="C33" s="4" t="inlineStr">
        <is>
          <t xml:space="preserve"> </t>
        </is>
      </c>
    </row>
    <row r="34">
      <c r="A34" s="4" t="inlineStr">
        <is>
          <t>Local Phone Number</t>
        </is>
      </c>
      <c r="B34" s="4" t="inlineStr">
        <is>
          <t>732-5742</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t>
        </is>
      </c>
      <c r="C36" s="4" t="inlineStr">
        <is>
          <t xml:space="preserve"> </t>
        </is>
      </c>
    </row>
    <row r="37">
      <c r="A37" s="4" t="inlineStr">
        <is>
          <t>Trading Symbol</t>
        </is>
      </c>
      <c r="B37" s="4" t="inlineStr">
        <is>
          <t>AIRE</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51248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4 - Business Combinations For comprehensive information regarding acquisitions
completed in the fiscal year ended December 31, 2024, please refer to the Form 10-K. Acquisition of GTG Financial, Inc. On February 20, 2025, we entered into a Stock
Purchase Agreement (the “GTG Purchase Agreement”) with GTG Financial and Glenn Groves, an individual (the “Seller”),
pursuant to which the Company acquired from the Seller 100% of the issued and outstanding shares of common stock of GTG (the “Acquired
Shares”), a mortgage brokerage company, the closing of which transaction (the “Closing” and the date of the Closing,
the “GTG Closing Date”) took place simultaneously with the execution of the GTG Purchase Agreement. The total purchase consideration
under the GTG Purchase Agreement was up to $4.2 million, consisting of a combination of Series A Convertible Preferred Stock (the “Series
A Preferred Stock”), shares of common stock, deferred cash payments and contingent earn-out consideration based on the achievement
of certain financial metrics, as set forth in the GTG Purchase Agreement. However, management has assessed that, because the earn-out
consideration arrangement is linked to the Seller’s continued employment, it is therefore treated as contingent compensation rather
than consideration transferred under ASC 805, Business Combinations (“ASC 805”). As such, the earn-out consideration was
excluded from the purchase price allocation. The total consideration transferred for the purpose
of applying the acquisition method was $2,916,672, based on a preliminary valuation report prepared by an independent third party in accordance
with ASC 805 and ASC 820, Fair Value Measurement (“ASC 820”). The Company is in the process of finalizing the allocation of
the purchase price to the assets acquired and liabilities assumed. These fair value determinations remain preliminary and are subject
to adjustment within the one-year measurement period. The components of the consideration and their accounting treatment
are as follows: (i) 14,063 shares of Series A Preferred Stock with an aggregate stated value of $281,250 (the “Preferred Consideration”).
The Series A Preferred Stock is convertible into shares of common stock at a conversion price of $20 per share (the “Conversion
Price”), in accordance with the terms and conditions of and subject to the adjustments set forth in the Certificate of Designation
of Preferences, Rights and Limitations of Series A Voting Convertible Preferred Stock filed with the Secretary of State of the State of
Delaware (the “COD”), and the GTG Purchase Agreement includes a contingent shortfall settlement feature, which obligates the
Company to issue additional shares of common stock or cash if, upon the automatic conversion of the Series A Preferred Stock (an “Automatic
Conversion”), the fair value of the shares of common stock issued upon such automatic conversion is less than the consideration
paid for such shares of Series A Preferred Stock (the “shortfall feature”). The shares of Series A Preferred Stock were valued
at $284,922 using the equity value method and recorded in additional paid-in capital. Due to the shortfall feature, a derivative liability
was separately recognized under ASC 815, Derivatives and Hedging (“ASC 815”); (ii) 700,055 shares of common stock, valued
at $1.84 per share based on the seven-day volume weighted average price of the common stock as reported on the Nasdaq Capital Market (“Nasdaq”)
(the “VWAP”) prior to the GTG Closing Date. The total value of $1,287,000 was recorded to additional paid-in capital. These
shares of common stock are expected to be issued within 90 days from the GTG Closing Date and are disclosed as “Common Stock to
be Issued;” and (iii) deferred cash payments totaling $1,344,750 (the “Cash Portion”), scheduled to be paid in three
tranches over 180 days following the GTG Closing Date. As the payment period is within one year, the Company applied the practical expedient
under ASC 835-30, Interest – Imputation of Interest, and did not discount the liability. The amount is reflected in accrued liabilities. The Company will finalize the allocation of the purchase price and
related disclosures in subsequent reporting periods, within the measurement period allowed under ASC 805. If
the Company does not pay the Cash Portion within 180 days after the GTG Closing Date, then, beginning on the 181st day following the GTG
Closing Date, the outstanding amount of the Cash Portion shall bear interest at a rate per annum equal to four percent (4.0%); and (y)
Seller shall have the unilateral right (at Seller’s sole discretion), to the extent permitted by applicable law, to rescind
the transactions contemplated under the GTG Purchase Agreement, in which case the Seller would return any and all consideration paid by
the Company in exchange for all the Acquired Shares, and the Company would return the Acquired Shares to the Seller, in each case in accordance
with and subject to the terms and conditions of the GTG Purchase Agreement. The Cash Portion outstanding at any time will also become
due and payable no later than 60 days after the Company’s consummation of a bona fide transaction or series of transactions with
the principal purpose of raising capital in the minimum amount of $10,000,000, whether through loans provided to the Company or through
the sale of the Company’s equity securities, which includes sales of common stock through an “at the market” offering
of the Company. Each share of Series A Preferred Stock shall be convertible into a
number of Conversion Shares equal to the liquidation amount of such shares of Series A Preferred Stock, as set forth in the COD, divided
by the Conversion Price, subject to the beneficial ownership limitation set forth in the COD; provided, however We estimated fair values on the acquisition date,
for the preliminary allocation of consideration to the net tangible and intangible assets acquired and liabilities assumed in connection
with the GTG acquisition, subject to measurement period adjustments. The table below represents the preliminary purchase
price allocation to total assets acquired and liabilities assumed and the associated estimated useful lives as of the acquisition date.
Preliminary Purchase Price
Cash $ 349,529
Goodwill 2,799,523
Intangible assets 716
Other current liabilities (233,096 )
Net assets acquired $ 2,916,672 The determination of the fair value for the acquired
business employed the income approach, specifically the discounted cash flow (“DCF”) method. This method involves assessing
the present value of anticipated future cash flows from the acquired business. These cash flows are discounted at the weighted average
cost of capital (“WACC”), which represents the necessary return on the combined entity’s equity and debt. The WACC is
weighted by the respective proportions of equity and debt in the overall capital structure. For the fair valuation of domain name, the market
approach was applied. The estimation of the economic useful life of these assets took into account factors outlined in ASC 350-30, Intangibles—Goodwill
and Other. Due to the immaterial value of these intangibles and based on management’s judgment, the Company elected to amortize
$716 immediately rather than assign a specific useful life based on future economic benefit. The impact of this amortization is not material
to the consolidated financial statements. Assembled workforce is not recognized separately from goodwill, as it lacks separability and
contractual nature. Business combinations are accounted for using the acquisition method
of accounting in accordance with the ASC 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5 - Property and Equipment, Net
1. Investments in property and
equipment consisted of the following as of March 31, 2025.
Accumulated Net
Cost Additions Depreciation Investment
Computer $ 69,951 $ 13,662 $ (56,016 ) $ 27,597
Furniture and fixtures 24,699 - (14,882 ) 9,818
Vehicles 96,961 - (32,969 ) 63,992
Total investment in property and equipment $ 191,611 $ 13,662 $ (103,866 ) $ 101,407
2. Investments in property and
equipment consisted of the following as of December 31, 2024.
Accumulated Net
Cost Depreciation Investment
Computer $ 69,269 $ (50,648 ) $ 18,621
Furniture and fixtures 53,021 (24,380 ) 28,641
Vehicles 73,969 (18,593 ) 55,376
Total investment in property and equipment $ 196,259 $ (93,621 ) $ 102,638 The Company recorded depreciation expenses of
$9,717 and $7,022 for the periods ended March 31, 2025 an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3 Months Ended</t>
        </is>
      </c>
    </row>
    <row r="2">
      <c r="B2" s="2" t="inlineStr">
        <is>
          <t>Mar. 31, 2025</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6 - Capitalized Software Development Costs,
Work In Progress The Company adheres to ASC 350-40, Intangibles
– Goodwill and Other, Internal-Use Software for the capitalization of software development costs. As of March 31, 2025, the Company
continues to assess the carrying amount of capitalized software for impairment, considering expected future benefits and cash flows to
determine recoverability.
March 31, 2025 December 31, 2024
Gross Additions Net Gross Additions Impaired Reclassified to Net
Capitalized software development costs, work in progress $ 105,900 $ - $ 105,900 $ 839,085 $ 516,544 $ (202,968 ) $ (1,046,761 ) $ 105,900
Total $ 105,900 $ - $ 105,900 $ 839,085 $ 516,544 $ (202,968 ) $ (1,046,761 ) $ 105,900 As of March 31, 2025, there were no reclassifications
of capitalized software costs from work-in-progress (“WIP”) to intangible assets. The WIP balance related to capitalized software
amounted to $105,900 as of March 31, 2025, compared to $105,900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 xml:space="preserve">Note 7 - Goodwill and Intangible Assets Goodwill and intangible assets are primarily the
result of business acquisitions.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dditionally, the Company assessed the acquisition
of Roost Enterprises, Inc. (“Rhove”) for impairment and determined that an impairment charge was necessary. The impairment
evaluation considered factors such as changes in expected future cash flows and market conditions affecting the acquired assets. The impairment
expense has been recognized in the financial statements accordingly. Changes in the carrying amount of goodwill were
as follows:
March 31, 2025
Technology Rental Total
Balance at January 1, 2025 $ 4,211,166 $ - $ 4,211,166
Goodwill acquired, GTG Financial 2,799,523 - 2,799,523
Goodwill impairment - - -
Goodwill measurement period adjustment - - -
Balance at March 31, 2025 $ 7,010,689 $ - $ 7,010,689
December 31, 2024
Technology Rental Total
Balance at January 1, 2024 $ - $ 17,337,739 $ 17,337,739
Goodwill acquired, net of purchase price adjustments 4,072,728 - 4,072,728
Goodwill impairment - (17,337,739 ) (17,337,739 )
Goodwill measurement period adjustment 138,438 - 138,438
Balance at December 31, 2024 $ 4,211,166 $ - $ 4,211,166 The components of intangible assets, all of which
are finite-lived, are as follows:
March 31, 2025 December 31, 2024
Opening balance Additions Amortization Net Opening Additions Impaired Amortization Net
Definite-life Intangibles:
Developed technology $ 1,540,510 $ 91,310 $ (85,816 ) $ 1,546,004 $ 1,119,000 $ 1,701,015 $ (688,886 ) $ (590,619 ) $ 1,540,510
Trademarks and trade names 1,677,168 716 (32,599 ) 1,645,285 34,000 1,714,500 - (71,332 ) 1,677,168
Customer relationships 67,728 - (2,304 ) 65,424 104,000 80,500 (77,885 ) (38,887 ) 67,728
Total $ 3,285,406 $ 92,026 $ (120,719 ) $ 3,256,713 $ 1,257,000 $ 3,496,015 $ (766,771 ) $ (700,838 ) $ 3,285,406 Following this reclassification, during the fourth
quarter of 2024, the Company capitalized an additional $150,372 in significant platform improvements to the reAlpha platform. These improvements
were enhancements without significant changes to the platform’s useful life, rather than costs incurred during the application development
stage. The Company recorded amortization expenses of
$120,717 and $0 for the period ended March 31, 2025 and March 31, 2024, respectively. The following table outlines the estimated future
amortization expense related to intangible assets held as of March 31, 2025:
Years Ending March 31: Amount
2025 (remaining period) 370,454
2026 493,938
2027 493,938
2028 493,938
2029 428,176
Thereafter 976,270
Total $ 3,256,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8 - Notes Payable The Company had the following outstanding notes
payable as of March 31, 2025 and December 31, 2024: a. Summary of Notes payable:
March 31, December 31,
Secured promissory note to Streeterville Capital, LLC, $435,000 original issue discount $ 5,455,000 $ 5,455,000
Less: Repayment (Issued shares) (20,000 ) -
Less: Unamortized debt issuance costs and original issue discount (424,375 ) (545,624 )
Total notes payable 5,010,623 4,909,376
Notes payable, current, net of discount (5,010,623 ) -
Total notes payable – current- net of discount $ 5,010,625 $ 4,909,376 As of March 31, 2025, accrued interest under that certain outstanding
secured promissory note (the “Note”) issued to Streeterville Capital, LLC (“Streeterville”) on August 14, 2024
was $279,652, compared to $166,111 as of December 31, 2024. As of March 31, 2025 and December 31, 2024, unamortized debt issuance and
original issue discount were reflected within long term liabilities on the condensed consolidated balance sheets, netted with the
notes payable. On March 20, 2025, the Company and Streeterville, the holder of the
Note, entered into an exchange agreement (the “Exchange Agreement”), pursuant to which the Company and Streeterville agreed
to (i) partition a new secured promissory note in the form of the Note (the “Partitioned Note”) in the original principal
amount of $20,000 (the “Exchange Amount”) and then cause the outstanding balance of the Note to be reduced by the Exchange
Amount; and (ii) exchange the Partitioned Note for the delivery of 15,873 shares (the “Exchange Shares”) of our common stock
at an effective price per Exchange Share equal to $1.26, which was equal to the Minimum Price as defined in Nasdaq Listing Rule 5635(d)
as of such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Loans from Related Parties During the three months ended March 31, 2025, related party transactions
involved loans provided to AiChat by Kester Poh, a director and the Chief Executive Officer of AiChat, Balaji Swaminathan, a member of
our board of directors, and Sea Easy Capital Ltd. (“SEA”). All transactions were conducted on terms consistent with those
offered to unrelated third parties. AiChat has a financing arrangement with SEA, a Singapore-based entity
that the spouse of Balaji Swaminathan, a member of our board of directors, controls by virtue of her ownership or control of a majority
(51%) of the capital stock of SEA. During the quarter ended March 31, 2025, AiChat financed an aggregate of $155,481 through the SEA financing
arrangements in the form of loans, and paid principal and interest of $146,900. Each loan bears interest at a rate of 16.5% per annum
and are structured with an 89 to 120-day repayment term. During the three months ended March 31, 2025, the outstanding balance of the
loans as of December 31, 2024 of $146,900 was fully repaid. As of March 31, 2025, the total outstanding balance under these loans was
approximately $155,481, comprising $149,170 in principal and $6,311 in accrued interest. Subsequent to the three months ended March 31,
2025, AiChat drew additional loans under the same SEA financing arrangement for $33,085 (see “Note 19 – Subsequent Events”
for more information). In addition to the financing arrangement with SEA, as of March 31,
2025, AiChat also has loans outstanding to Mr. Swaminathan personally. The original loan amount was $55,933 in short-term loans, with
a remaining balance of $51,936 as of March 31, 2025. These loans are structured to be repaid over a one and a half year period through
monthly installments of $1,750 until November 2025, bearing an interest rate of 6.9% per annum. As of March 31, 2025, the balance on loans due to Kester Poh was $86,992,
divided as follows: short-term loans of $54,942 and long-term loans of $32,050. These loans are structured to be repaid over a two-year
period until September 2026 through monthly installments of $6,098, bearing an interest rate of 6.9% per annum. a. Summary of Short-Term Loans to Related Parties
Average March 31, December 31,
Term Loan Facility 12.07 % $ 262,359 $ 277,307
Less: Interest Reserve (17,067 ) (15,321 )
Total Debt $ 245,292 $ 261,986 b. Summary of Other Long-Term Loans to Related
Parties Maturity Average March 31, December 31, Term Loan Facility 2026 6.9 % $ 32,050 $ 54,881 Less: Interest Reserve (4,919 ) (9,829 ) $ 27,131 $ 45,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Loans Unrelated parties</t>
        </is>
      </c>
      <c r="B1" s="2" t="inlineStr">
        <is>
          <t>3 Months Ended</t>
        </is>
      </c>
    </row>
    <row r="2">
      <c r="B2" s="2" t="inlineStr">
        <is>
          <t>Mar. 31, 2025</t>
        </is>
      </c>
    </row>
    <row r="3">
      <c r="A3" s="3" t="inlineStr">
        <is>
          <t>Short-Term Loans Unrelated parties [Abstract]</t>
        </is>
      </c>
      <c r="B3" s="4" t="inlineStr">
        <is>
          <t xml:space="preserve"> </t>
        </is>
      </c>
    </row>
    <row r="4">
      <c r="A4" s="4" t="inlineStr">
        <is>
          <t>Short-Term Loans Unrelated parties</t>
        </is>
      </c>
      <c r="B4" s="4" t="inlineStr">
        <is>
          <t xml:space="preserve">Note 10 – Short-Term Loans Unrelated parties Short-Term Loans consisted of the following as
of March 31, 2025, and December 31, 2024: a. Summary of Short-Term Loans to Unrelated Parties
Average March 31, December 31,
Term Loan Facility 11 % $ 366,249 $ 388,819
D&amp;O Insurance 100,459 150,688
Less: Interest Reserve (17,086 ) (20,354 )
Total Debt $ 449,622 $ 519,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Liabilities, Current Portion</t>
        </is>
      </c>
      <c r="B1" s="2" t="inlineStr">
        <is>
          <t>3 Months Ended</t>
        </is>
      </c>
    </row>
    <row r="2">
      <c r="B2" s="2" t="inlineStr">
        <is>
          <t>Mar. 31, 2025</t>
        </is>
      </c>
    </row>
    <row r="3">
      <c r="A3" s="3" t="inlineStr">
        <is>
          <t>Deferred Liabilities, Current Portion [Abstract]</t>
        </is>
      </c>
      <c r="B3" s="4" t="inlineStr">
        <is>
          <t xml:space="preserve"> </t>
        </is>
      </c>
    </row>
    <row r="4">
      <c r="A4" s="4" t="inlineStr">
        <is>
          <t>Deferred Liabilities, Current Portion</t>
        </is>
      </c>
      <c r="B4" s="4" t="inlineStr">
        <is>
          <t xml:space="preserve">Note 11 - Deferred Liabilities Current Portion The Company had the following deferred liabilities
as of March 31, 2025 and December 31, 2024:
Gross Additions/ Net
Balance as on December 31, 2024 $ 1,534,433 $ 1,534,433
Deferred Revenue - AiChat - 24,877 24,877
Deferred Consideration – GTG Financial - 2,631,750 2,631,750
Balance as on March 31, 2025 $ 1,534,433 $ 2,656,627 $ 4,191,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bedded Derivative Liability</t>
        </is>
      </c>
      <c r="B1" s="2" t="inlineStr">
        <is>
          <t>3 Months Ended</t>
        </is>
      </c>
    </row>
    <row r="2">
      <c r="B2" s="2" t="inlineStr">
        <is>
          <t>Mar. 31, 2025</t>
        </is>
      </c>
    </row>
    <row r="3">
      <c r="A3" s="3" t="inlineStr">
        <is>
          <t>Derivative Liabilities [Abstract]</t>
        </is>
      </c>
      <c r="B3" s="4" t="inlineStr">
        <is>
          <t xml:space="preserve"> </t>
        </is>
      </c>
    </row>
    <row r="4">
      <c r="A4" s="4" t="inlineStr">
        <is>
          <t>Embedded Derivative Liability</t>
        </is>
      </c>
      <c r="B4" s="4" t="inlineStr">
        <is>
          <t xml:space="preserve">Note 12 – Embedded Derivative Liability In connection with the issuance of Series A Preferred
Stock related to the GTG Financial acquisition and the media-for-equity transaction with Mercurius Media Capital LP (“MMC”),
the Company assessed the contractual terms under ASC 480 - Distinguishing Liabilities from Equity (“ASC 480”), and ASC 815,
to evaluate whether any embedded features should be accounted for separately as derivative liabilities. The Series A Preferred Stock is convertible into
a number of shares of common stock equal to the liquidation amount of such shares of Series A Preferred Stock, as set forth in the COD,
divided by the Conversion Price. Under the terms of the agreements entered into in connection with the GTG Financial acquisition and MMC
transaction, if, upon Automatic Conversion (which occurs three years after issuance of each such share of Series A Preferred Stock), the
aggregate value of the Conversion Shares issuable in connection therewith, determined based on the fair market value of the Company’s
common stock at the Automatic Conversion Date based on the VWAP or closing price, as applicable, of the Company’s common stock on
such date, as reported on Nasdaq, is less than the paid consideration for such shares of Series A Preferred Stock, the Company is obligated
to settle the shortfall feature payment in cash or additional shares of common stock. Although the Series A Preferred Stock is not mandatorily
converted, the shortfall feature represents a contingent obligation to transfer a variable number of shares or cash based on future market
conditions. As a result, the embedded feature does not meet the criteria for equity classification under ASC 815-40 and was bifurcated
from the host instrument and recorded as a separate derivative liability. The Company bifurcated the fair value of the Series
A Preferred Stock between (i) the equity component, representing the initial value of the shares of Series A Preferred Stock, and (ii)
a liability component, representing the fair value of the shortfall feature. The shortfall feature liability is measured at fair value
at inception and subsequently remeasured at each reporting period, with changes in fair value recorded within “Other income (expense)”
in the condensed consolidated statements of operations and comprehensive loss. This bifurcation ensures the appropriate accounting
treatment under U.S. GAAP and reflects the economic substance of the shortfall feature embedded in the agreements relating to the issuance
of the shares of Series A Preferred Stock to GTG Financial and MMC. The derivative liability was initially measured
at fair value using the Black-Scholes option pricing model, incorporating assumptions such as stock price, expected volatility, risk-free
rate, and the expected term until automatic conversion. For the GTG Financial acquisition, the derivative liability was recorded upon
issuance of 14,063 shares of Series A Preferred Stock with an aggregate stated value of $281,250. For the MMC transaction, 250,000 shares
of Series A Preferred Stock were issued in exchange for media credits valued at $5,000,000. The aggregate fair value of the derivative
liability as of the issuance date of such shares of Series A Preferred Stock was recorded within non-current liabilities on the condensed
consolidated balance sheet (see “Note 11 – Deferred Liabilities, Current Portion” for additional information). As of March 31, 2025, the Company estimated the
fair value of the derivative liability using the Black-Scholes option pricing model with the following key assumptions:
● Common
stock price at issuance
● Risk-free
interest rate
● Expected
volatility
● Dividend
yield
● Expected
term The derivative liability was classified within
Level 3 of the fair value hierarchy due to the use of unobservable inputs. The Company initially recorded a derivative liability of $4,327,930,
consisting of $ As part of the valuation inputs, the Company used
its own historical stock price volatility, calculated on an annualized basis, as a key assumption to reflect expected price fluctuations
of its common stock over the term of the preferred stock. The embedded derivative liability is remeasured
at fair value at each reporting period, with changes in fair value recognized in earnings as a component of other (income) expense. The
fair value is determined using the most current inputs available, including the trading price of the Company’s common stock, remaining
term, dividend yield, and market volatility.
Gross Change in fair value Net
Balance as on December 31, 2024 $ - $ -
Embedded Derivative Liability – GTG acquisition 225,430 - 225,430
Embedded Derivative Liability – MMC deal 4,102,500 - 4,102,500
Balance as on March 31, 2025 $ 4,327,930 $ - $ 4,327,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Liability</t>
        </is>
      </c>
      <c r="B1" s="2" t="inlineStr">
        <is>
          <t>3 Months Ended</t>
        </is>
      </c>
    </row>
    <row r="2">
      <c r="B2" s="2" t="inlineStr">
        <is>
          <t>Mar. 31, 2025</t>
        </is>
      </c>
    </row>
    <row r="3">
      <c r="A3" s="3" t="inlineStr">
        <is>
          <t>Preferred Stock Liability [Abstract]</t>
        </is>
      </c>
      <c r="B3" s="4" t="inlineStr">
        <is>
          <t xml:space="preserve"> </t>
        </is>
      </c>
    </row>
    <row r="4">
      <c r="A4" s="4" t="inlineStr">
        <is>
          <t>Preferred Stock Liability</t>
        </is>
      </c>
      <c r="B4" s="4" t="inlineStr">
        <is>
          <t xml:space="preserve">Note 13 – Preferred Stock Liability In connection with the acquisition of GTG Financial
and the transaction with MMC, the Company issued a total of 264,063 shares of Series A Preferred Stock with a stated value of $20 per
share. These shares are subject to conversion features that include shortfall feature, whereby the Company may be required to deliver
additional value in cash or common stock if the aggregate value of the conversion shares falls below the original consideration at the
time of automatic conversion. In accordance with ASC 480 and ASC 815, the Company
bifurcated the value of the issued Series A Preferred Stock between (i) the liability component of the Series A Preferred Stock and (ii)
an embedded derivative liability representing the fair value of the shortfall feature. The classification was based on the fact that the
instruments obligate the Company to potentially settle the conversion at a fixed monetary value through a variable number of common shares,
which does not meet the criteria for equity classification. As of March 31, 2025, the bifurcated values are
as follows:
Gross Change in fair value Net
Balance as on December 31, 2024 $ - $ -
Preferred stock liability – GTG Financial acquisition 59,492 - 59,492
Preferred stock liability – MMC deal 897,500 - 897,500
Accrued interest on preferred stock 185 - 185
Balance as on March 31, 2025 $ 957,177 $ - $ 957,177 The derivative liability was initially measured at fair value using
the Black-Scholes option pricing model, incorporating assumptions such as stock price, expected volatility, risk-free rate, and the expected
term until automatic conversion. For the GTG Financial acquisition, the derivative liability was recorded upon issuance of 14,063 shares
of Series A Preferred Stock with an aggregate stated value of $281,250. For the MMC transaction, 250,000 shares of Series A Preferred
Stock were issued in exchange for media credits valued at $5,000,000, also subject to the same shortfall feature terms. The aggregate
fair value of the derivative liability as of the issuance date was recorded within non-current liabilities on the condensed consolidated
balance sheet (see “Note 11 – Deferred Liabilities, Current Portion”) for additional information). The embedded derivative liability is remeasured
at fair value at each reporting period, with changes in fair value recognized in earnings as a component of other (income) expense. The
fair value is determined using the most current inputs available, including the trading price of the Company’s common stock, remaining
term, dividend yield, and market volatility. The derivative liability is presented separately as “Derivative liability – embedded
feature” in the consolidated balance sheet. Changes in fair value of the liability are presented as “Change in fair value
of derivative liability” in the condensed consolidated statements of operations.
Gross Change in fair value Net
Balance as on December 31, 2024 $ - $ -
Embedded Derivative Liability – GTG Financial acquisition 225,430 - 225,430
Embedded Derivative Liability – MMC transaction 4,102,500 - 4,102,500
Accrued interest on Series A Convertible Preferred Stock 185 185
Balance as on March 31, 2025 $ 4,328,115 $ - $ 4,328,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04400</v>
      </c>
      <c r="C3" s="6" t="n">
        <v>3123530</v>
      </c>
    </row>
    <row r="4">
      <c r="A4" s="4" t="inlineStr">
        <is>
          <t>Accounts receivable, net</t>
        </is>
      </c>
      <c r="B4" s="5" t="n">
        <v>164693</v>
      </c>
      <c r="C4" s="5" t="n">
        <v>182425</v>
      </c>
    </row>
    <row r="5">
      <c r="A5" s="4" t="inlineStr">
        <is>
          <t>Prepaid expenses</t>
        </is>
      </c>
      <c r="B5" s="5" t="n">
        <v>5183968</v>
      </c>
      <c r="C5" s="5" t="n">
        <v>180158</v>
      </c>
    </row>
    <row r="6">
      <c r="A6" s="4" t="inlineStr">
        <is>
          <t>Current assets of discontinued operations</t>
        </is>
      </c>
      <c r="B6" s="5" t="n">
        <v>56931</v>
      </c>
      <c r="C6" s="5" t="n">
        <v>56931</v>
      </c>
    </row>
    <row r="7">
      <c r="A7" s="4" t="inlineStr">
        <is>
          <t>Other current assets</t>
        </is>
      </c>
      <c r="B7" s="5" t="n">
        <v>278422</v>
      </c>
      <c r="C7" s="5" t="n">
        <v>487181</v>
      </c>
    </row>
    <row r="8">
      <c r="A8" s="4" t="inlineStr">
        <is>
          <t>Total current assets</t>
        </is>
      </c>
      <c r="B8" s="5" t="n">
        <v>6895822</v>
      </c>
      <c r="C8" s="5" t="n">
        <v>4043098</v>
      </c>
    </row>
    <row r="9">
      <c r="A9" s="4" t="inlineStr">
        <is>
          <t>Property and equipment, net</t>
        </is>
      </c>
      <c r="B9" s="5" t="n">
        <v>101407</v>
      </c>
      <c r="C9" s="5" t="n">
        <v>102638</v>
      </c>
    </row>
    <row r="10">
      <c r="A10" s="3" t="inlineStr">
        <is>
          <t>Other Assets</t>
        </is>
      </c>
      <c r="B10" s="4" t="inlineStr">
        <is>
          <t xml:space="preserve"> </t>
        </is>
      </c>
      <c r="C10" s="4" t="inlineStr">
        <is>
          <t xml:space="preserve"> </t>
        </is>
      </c>
    </row>
    <row r="11">
      <c r="A11" s="4" t="inlineStr">
        <is>
          <t>Investments</t>
        </is>
      </c>
      <c r="B11" s="5" t="n">
        <v>214128</v>
      </c>
      <c r="C11" s="5" t="n">
        <v>215000</v>
      </c>
    </row>
    <row r="12">
      <c r="A12" s="4" t="inlineStr">
        <is>
          <t>Other long term assets</t>
        </is>
      </c>
      <c r="B12" s="5" t="n">
        <v>954000</v>
      </c>
      <c r="C12" s="5" t="n">
        <v>31250</v>
      </c>
    </row>
    <row r="13">
      <c r="A13" s="4" t="inlineStr">
        <is>
          <t>Intangible assets, net</t>
        </is>
      </c>
      <c r="B13" s="5" t="n">
        <v>3256713</v>
      </c>
      <c r="C13" s="5" t="n">
        <v>3285406</v>
      </c>
    </row>
    <row r="14">
      <c r="A14" s="4" t="inlineStr">
        <is>
          <t>Goodwill</t>
        </is>
      </c>
      <c r="B14" s="5" t="n">
        <v>7010689</v>
      </c>
      <c r="C14" s="5" t="n">
        <v>4211166</v>
      </c>
    </row>
    <row r="15">
      <c r="A15" s="4" t="inlineStr">
        <is>
          <t>Capitalized software development - work in progress</t>
        </is>
      </c>
      <c r="B15" s="5" t="n">
        <v>105900</v>
      </c>
      <c r="C15" s="5" t="n">
        <v>105900</v>
      </c>
    </row>
    <row r="16">
      <c r="A16" s="4" t="inlineStr">
        <is>
          <t>TOTAL ASSETS</t>
        </is>
      </c>
      <c r="B16" s="5" t="n">
        <v>18538659</v>
      </c>
      <c r="C16" s="5" t="n">
        <v>11994458</v>
      </c>
    </row>
    <row r="17">
      <c r="A17" s="3" t="inlineStr">
        <is>
          <t>Current Liabilities</t>
        </is>
      </c>
      <c r="B17" s="4" t="inlineStr">
        <is>
          <t xml:space="preserve"> </t>
        </is>
      </c>
      <c r="C17" s="4" t="inlineStr">
        <is>
          <t xml:space="preserve"> </t>
        </is>
      </c>
    </row>
    <row r="18">
      <c r="A18" s="4" t="inlineStr">
        <is>
          <t>Accounts payable</t>
        </is>
      </c>
      <c r="B18" s="5" t="n">
        <v>940896</v>
      </c>
      <c r="C18" s="5" t="n">
        <v>655765</v>
      </c>
    </row>
    <row r="19">
      <c r="A19" s="4" t="inlineStr">
        <is>
          <t>Note payable, current-net of discount</t>
        </is>
      </c>
      <c r="B19" s="5" t="n">
        <v>5010627</v>
      </c>
      <c r="C19" s="4" t="inlineStr">
        <is>
          <t xml:space="preserve"> </t>
        </is>
      </c>
    </row>
    <row r="20">
      <c r="A20" s="4" t="inlineStr">
        <is>
          <t>Accrued expenses</t>
        </is>
      </c>
      <c r="B20" s="5" t="n">
        <v>994728</v>
      </c>
      <c r="C20" s="5" t="n">
        <v>1164813</v>
      </c>
    </row>
    <row r="21">
      <c r="A21" s="4" t="inlineStr">
        <is>
          <t>Deferred liabilities, current portion</t>
        </is>
      </c>
      <c r="B21" s="5" t="n">
        <v>4191060</v>
      </c>
      <c r="C21" s="5" t="n">
        <v>1534433</v>
      </c>
    </row>
    <row r="22">
      <c r="A22" s="4" t="inlineStr">
        <is>
          <t>Total current liabilities</t>
        </is>
      </c>
      <c r="B22" s="5" t="n">
        <v>11841605</v>
      </c>
      <c r="C22" s="5" t="n">
        <v>4145437</v>
      </c>
    </row>
    <row r="23">
      <c r="A23" s="3" t="inlineStr">
        <is>
          <t>Long-Term Liabilities</t>
        </is>
      </c>
      <c r="B23" s="4" t="inlineStr">
        <is>
          <t xml:space="preserve"> </t>
        </is>
      </c>
      <c r="C23" s="4" t="inlineStr">
        <is>
          <t xml:space="preserve"> </t>
        </is>
      </c>
    </row>
    <row r="24">
      <c r="A24" s="4" t="inlineStr">
        <is>
          <t>Embedded derivate liability</t>
        </is>
      </c>
      <c r="B24" s="5" t="n">
        <v>4327930</v>
      </c>
      <c r="C24" s="4" t="inlineStr">
        <is>
          <t xml:space="preserve"> </t>
        </is>
      </c>
    </row>
    <row r="25">
      <c r="A25" s="4" t="inlineStr">
        <is>
          <t>Preferred stock liability</t>
        </is>
      </c>
      <c r="B25" s="5" t="n">
        <v>957177</v>
      </c>
      <c r="C25" s="4" t="inlineStr">
        <is>
          <t xml:space="preserve"> </t>
        </is>
      </c>
    </row>
    <row r="26">
      <c r="A26" s="4" t="inlineStr">
        <is>
          <t>Note payable, net of discount</t>
        </is>
      </c>
      <c r="B26" s="4" t="inlineStr">
        <is>
          <t xml:space="preserve"> </t>
        </is>
      </c>
      <c r="C26" s="5" t="n">
        <v>4909376</v>
      </c>
    </row>
    <row r="27">
      <c r="A27" s="4" t="inlineStr">
        <is>
          <t>Other long term liabilities</t>
        </is>
      </c>
      <c r="B27" s="5" t="n">
        <v>2133000</v>
      </c>
      <c r="C27" s="5" t="n">
        <v>1086000</v>
      </c>
    </row>
    <row r="28">
      <c r="A28" s="4" t="inlineStr">
        <is>
          <t>Total liabilities</t>
        </is>
      </c>
      <c r="B28" s="5" t="n">
        <v>19503879</v>
      </c>
      <c r="C28" s="5" t="n">
        <v>10426986</v>
      </c>
    </row>
    <row r="29">
      <c r="A29" s="4" t="inlineStr">
        <is>
          <t>Series A Convertible Preferred Stock ($0.001 par value; 5,000,000 shares authorized) 1,000,000 shares designated; 264,063 and 0 shares issued and outstanding as of March 31, 2025 and December 31, 2024, respectively</t>
        </is>
      </c>
      <c r="B29" s="4" t="inlineStr">
        <is>
          <t xml:space="preserve"> </t>
        </is>
      </c>
      <c r="C29" s="4" t="inlineStr">
        <is>
          <t xml:space="preserve"> </t>
        </is>
      </c>
    </row>
    <row r="30">
      <c r="A30" s="4" t="inlineStr">
        <is>
          <t>Common stock ($0.001 par value; 200,000,000 shares authorized, 46,230,934 shares outstanding as of March 31, 2025; 200,000,000 shares authorized, 45,864,503 shares outstanding as of December 31, 2024)</t>
        </is>
      </c>
      <c r="B30" s="5" t="n">
        <v>46230</v>
      </c>
      <c r="C30" s="5" t="n">
        <v>45865</v>
      </c>
    </row>
    <row r="31">
      <c r="A31" s="4" t="inlineStr">
        <is>
          <t>Additional paid-in capital</t>
        </is>
      </c>
      <c r="B31" s="5" t="n">
        <v>40099285</v>
      </c>
      <c r="C31" s="5" t="n">
        <v>39770060</v>
      </c>
    </row>
    <row r="32">
      <c r="A32" s="4" t="inlineStr">
        <is>
          <t>Accumulated deficit</t>
        </is>
      </c>
      <c r="B32" s="5" t="n">
        <v>-41110855</v>
      </c>
      <c r="C32" s="5" t="n">
        <v>-38260913</v>
      </c>
    </row>
    <row r="33">
      <c r="A33" s="4" t="inlineStr">
        <is>
          <t>Accumulated other comprehensive income</t>
        </is>
      </c>
      <c r="B33" s="5" t="n">
        <v>-6920</v>
      </c>
      <c r="C33" s="5" t="n">
        <v>5011</v>
      </c>
    </row>
    <row r="34">
      <c r="A34" s="4" t="inlineStr">
        <is>
          <t>Total stockholders’ (deficit) equity of reAlpha Tech Corp.</t>
        </is>
      </c>
      <c r="B34" s="5" t="n">
        <v>-972260</v>
      </c>
      <c r="C34" s="5" t="n">
        <v>1560023</v>
      </c>
    </row>
    <row r="35">
      <c r="A35" s="4" t="inlineStr">
        <is>
          <t>Non-controlling interests in consolidated entities</t>
        </is>
      </c>
      <c r="B35" s="5" t="n">
        <v>7040</v>
      </c>
      <c r="C35" s="5" t="n">
        <v>7449</v>
      </c>
    </row>
    <row r="36">
      <c r="A36" s="4" t="inlineStr">
        <is>
          <t>Total stockholders’ (deficit) equity</t>
        </is>
      </c>
      <c r="B36" s="5" t="n">
        <v>-965220</v>
      </c>
      <c r="C36" s="5" t="n">
        <v>1567472</v>
      </c>
    </row>
    <row r="37">
      <c r="A37" s="4" t="inlineStr">
        <is>
          <t>TOTAL LIABILITIES AND STOCKOLDERS’ (DEFICIT) EQUITY</t>
        </is>
      </c>
      <c r="B37" s="5" t="n">
        <v>18538659</v>
      </c>
      <c r="C37" s="5" t="n">
        <v>11994458</v>
      </c>
    </row>
    <row r="38">
      <c r="A38" s="4" t="inlineStr">
        <is>
          <t>Related Part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 from related parties</t>
        </is>
      </c>
      <c r="B40" s="5" t="n">
        <v>7408</v>
      </c>
      <c r="C40" s="5" t="n">
        <v>12873</v>
      </c>
    </row>
    <row r="41">
      <c r="A41" s="3" t="inlineStr">
        <is>
          <t>Current Liabilities</t>
        </is>
      </c>
      <c r="B41" s="4" t="inlineStr">
        <is>
          <t xml:space="preserve"> </t>
        </is>
      </c>
      <c r="C41" s="4" t="inlineStr">
        <is>
          <t xml:space="preserve"> </t>
        </is>
      </c>
    </row>
    <row r="42">
      <c r="A42" s="4" t="inlineStr">
        <is>
          <t>Related party payables</t>
        </is>
      </c>
      <c r="B42" s="5" t="n">
        <v>9380</v>
      </c>
      <c r="C42" s="5" t="n">
        <v>9287</v>
      </c>
    </row>
    <row r="43">
      <c r="A43" s="4" t="inlineStr">
        <is>
          <t>Short term loans - current portion</t>
        </is>
      </c>
      <c r="B43" s="5" t="n">
        <v>245292</v>
      </c>
      <c r="C43" s="5" t="n">
        <v>261986</v>
      </c>
    </row>
    <row r="44">
      <c r="A44" s="3" t="inlineStr">
        <is>
          <t>Long-Term Liabilities</t>
        </is>
      </c>
      <c r="B44" s="4" t="inlineStr">
        <is>
          <t xml:space="preserve"> </t>
        </is>
      </c>
      <c r="C44" s="4" t="inlineStr">
        <is>
          <t xml:space="preserve"> </t>
        </is>
      </c>
    </row>
    <row r="45">
      <c r="A45" s="4" t="inlineStr">
        <is>
          <t>Other long term loans - net of current portion</t>
        </is>
      </c>
      <c r="B45" s="5" t="n">
        <v>27131</v>
      </c>
      <c r="C45" s="5" t="n">
        <v>45052</v>
      </c>
    </row>
    <row r="46">
      <c r="A46" s="4" t="inlineStr">
        <is>
          <t>Unrelated Parties</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Short term loans - current portion</t>
        </is>
      </c>
      <c r="B48" s="5" t="n">
        <v>449622</v>
      </c>
      <c r="C48" s="5" t="n">
        <v>519153</v>
      </c>
    </row>
    <row r="49">
      <c r="A49" s="3" t="inlineStr">
        <is>
          <t>Long-Term Liabilities</t>
        </is>
      </c>
      <c r="B49" s="4" t="inlineStr">
        <is>
          <t xml:space="preserve"> </t>
        </is>
      </c>
      <c r="C49" s="4" t="inlineStr">
        <is>
          <t xml:space="preserve"> </t>
        </is>
      </c>
    </row>
    <row r="50">
      <c r="A50" s="4" t="inlineStr">
        <is>
          <t>Other long term loans - net of current portion</t>
        </is>
      </c>
      <c r="B50" s="6" t="n">
        <v>217036</v>
      </c>
      <c r="C50" s="6" t="n">
        <v>241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Loans</t>
        </is>
      </c>
      <c r="B1" s="2" t="inlineStr">
        <is>
          <t>3 Months Ended</t>
        </is>
      </c>
    </row>
    <row r="2">
      <c r="B2" s="2" t="inlineStr">
        <is>
          <t>Mar. 31, 2025</t>
        </is>
      </c>
    </row>
    <row r="3">
      <c r="A3" s="3" t="inlineStr">
        <is>
          <t>Other Long-Term Loans [Abstract]</t>
        </is>
      </c>
      <c r="B3" s="4" t="inlineStr">
        <is>
          <t xml:space="preserve"> </t>
        </is>
      </c>
    </row>
    <row r="4">
      <c r="A4" s="4" t="inlineStr">
        <is>
          <t>Other Long-Term Loans</t>
        </is>
      </c>
      <c r="B4" s="4" t="inlineStr">
        <is>
          <t xml:space="preserve">Note 14 - Other Long-Term Loans Other Long-Term Loans consisted of the following
as of March 31, 2025, and December 31, 2024: a. Summary of Other Long-Term Loans to
Unrelated Parties Maturity Year Average March 31, December 31, Term Loan Facility 2024-2028 6.5 % $ 186,837 $ 210,866 Vehicle Loan 2029 11 % 46,267 48,188 Less: Interest Reserve (16,068 ) (17,933 ) $ 217,036 $ 241,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Deficit) [Abstract]</t>
        </is>
      </c>
      <c r="B3" s="4" t="inlineStr">
        <is>
          <t xml:space="preserve"> </t>
        </is>
      </c>
    </row>
    <row r="4">
      <c r="A4" s="4" t="inlineStr">
        <is>
          <t>Stockholders’ Equity (Deficit)</t>
        </is>
      </c>
      <c r="B4" s="4" t="inlineStr">
        <is>
          <t>Note 15 - Stockholders’ Equity (Deficit) The total number of shares of capital stock that
the Company has the authority to issue is up to 205,000,000 shares, consisting of: (i) 200,000,000 shares of common stock, having a par
value of $0.001 per share; and (ii) 5,000,000 shares of preferred stock, having a par value of $0.001 per share. As of March 31, 2025,
there were 46,230,934 shares of common stock and 264,043 shares of preferred stock issued and outstanding. As of December 31, 2024, there
were 45,864,503 shares of common stock and 0 shares of preferred stock issued and outstanding. Stock Based Compensation Equity Incentive Plan We maintain the reAlpha Tech Corp. 2022 Equity
Incentive Plan (as amended, the “2022 Plan”), under which we may grant awards to our employees, officers and directors and
certain other service providers. The compensation committee of our board of directors administers the 2022 Plan. The 2022 Plan permits
grants of awards to eligible employees, consultants and other service providers. The aggregate number of shares of common stock that may
be issued under the 2022 Plan may not exceed 4,000,000 shares of common stock of which 3,230,961 remain available for issuance. All of
our current employees, consultants and other service providers are eligible to be granted awards under the 2022 Plan. Eligibility for
awards under the 2022 Plan is determined by the board of directors at its discretion. Short-Term Incentive Plan On February 4, 2025, the compensation committee
of the board of directors (the “Compensation Committee”) approved the Company’s 2025 Short-Term Incentive Plan (“STIP”),
providing for quarterly awards of performance-based restricted stock units (“RSUs”) under the 2022 Plan. The STIP is designed
to reward key employees and executives based on the achievement of quarterly performance targets tied to organic revenue, brokerage transactions,
and the quality of acquisitions. Restricted Stock Units The Company measures compensation cost for all
stock-based awards granted to employees, directors, and consultants based on the grant-date fair value of the award in accordance with
ASC 718, Compensation – Stock Compensation (“ASC 718”). The fair value of restricted RSUs is based on the closing market
price of the Company’s common stock on the date of grant. The Company accounts for stock-based compensation in accordance with ASC
718. For awards with graded vesting features, the Company recognizes compensation expense on a straight-line basis over the requisite
service period for each separately vesting portion of the award, treating the award as, in-substance, multiple awards, in accordance with
ASC 718. This method results in a front-loaded expense pattern that aligns more closely with the vesting schedule of the award. During the quarter ended March 31, 2025, the Company
granted 550,000 RSUs under the 2022 Plan to certain of its employees, 50,000 of which RSUs were forfeited in connection with the termination
of an employee of the Company. These awards are subject to time-based vesting, with 100% of the RSUs vesting over a two-year period from
the date of grant, subject to continued service and other terms and conditions. For the quarter ended March 31, 2025, the weighted-average
grant-date fair value of RSUs granted during such period was $1.84, based on the grant-date closing prices of the Company’s common
stock. The weighted-average fair value was calculated by multiplying the number of RSU awards granted by their respective grant-date fair
values, divided by the total number of RSU awards granted during the period. Summary of RSU activity for the three
months ended March 31, 2025 follows:
Number of Weighted
Balance as on December 31, 2024 - -
RSUs granted 550,000 1.84
RSUs forfeited (50,000 ) 1.84
Balance as on March 31, 2025 500,000 1.84 Subject to the terms and conditions of the 2022
Plan and any related RSU award agreements, the RSUs will be scheduled to vest in accordance with the following schedule: (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 Ending balances for the 2022 Plan as of March
31, 2025, is as follows:
March 31, December 31,
2025 2024
Outstanding restricted stock units 500,000 - 
Reserved but unissued shares under the 2022 Plan 3,780,961 3,780,961
Reserved but unissued shares at end of period 3,380,961 3,780,961 Warrants There were no changes to the classification of
the Warrants (as defined below) during the three months ended March 31, 2025. Additional details regarding the initial classification
and terms of the Warrants are provided in Note 14 to the consolidated financial statements included in the Form 10-K. The warrants issued in November 2023 to purchase
up to 2,400,000 shares of our common stock, as adjusted from time to time (the “Follow-On Warrants”), to certain holders in
connection with our follow-on public offering continue to meet the criteria for equity classification. As of March 31, 2025, as a result
of anti-dilution adjustments in accordance with the terms of the Follow-On Warrants, the exercise price of the Follow-On Warrants was
reduced to $1.44 per share, and the number of shares issuable upon exercise increased to approximately 8,333,336. Subsequent to the quarter
ended March 31, 2025, the exercise price of the Follow-On Warrants was further reduced to $0.75 in connection with the Warrant Inducement
(as defined below) (see “Note 19 – Subsequent Events – Warrant Inducement Transaction” for more details). The warrants issued to GEM Yield Bahamas Limited
(“GYBL”) in October 2023 (the “GEM Warrants,” and together with the Follow-On Warrants, the “Warrants”)
in connection with that certain Share Purchase Agreement, dated as of December 1, 2022 (the “GEM Agreement”), by and among
us, GYBL, and GEM Global Yield LLC SCS (“GEM Yield”, and together with GYBL, “GEM”), remain classified as equity
instruments. The Company is currently involved in litigation regarding the enforceability and adjustment provisions of the GEM Warrants.
As of March 31, 2025, no reclassification or adjustment to the exercise price of the GEM Warrants has been made. Rights In connection with the acquisition of Rhove on
March 24, 2023, the Company granted certain sellers and participating investors the right to purchase up to 1,263,000 shares of the Company’s
common stock (the “Rights”) at a fixed exercise price of $10.00 per share. The Rights were exercisable for a period of two
years following the acquisition date and expired unexercised on March 24, 2025. The terms of the Rights were fixed at issuance and not
modified during their contractual life. At inception, the Rights were determined to meet
the criteria for equity classification under ASC 480 and ASC 815, and
were recorded as a component of additional paid-in capital. In accordance with this classification, the Rights were not subject to remeasurement
at each reporting period. The expiration of the Rights resulted in no impact to the Company’s condensed consolidated statements
of operations or cash flows for the three months ended March 31, 2025. For details on the factors used in the calculation
of the fair value of the Follow-On Warrants and Rights, refer to the audited consolidated financial statements included in the Form 10-K.
As the warrants issued in connection with the follow-on offering and GEM Agreement are classified as equity instruments, they are not
subject to fair value remeasurement at the end of each reporting period. Warrant activity as of March 31, 2025 were as
follows: Issue date Period ended Contractual Warrants Weighted Average GEM Warrants Issued on October 23, 2023 10/23/2023 03/31/2025 5 1,700,884 371.9 3.56 Follow-On Warrants Issued on November 21, 2023 11/21/2023 03/31/2025 5 8,333,336 1.44 3.64 Warrants outstanding on March 31, 2025 10,034,220 64.24 3.63 Shelf Registration Statement on Form S-3 On November 26, 2024,
the Company’s shelf registration statement on Form S-3 (File No. 333-283284) was declared effective by the SEC. This registration
statement allows the Company to offer and sell, from time to time, common stock, preferred stock, warrants, subscription rights, and units
in one or more offerings, subject to market conditions and applicable regulatory limitations. The Company entered into an At the Market
Sales Agreement (the “AGP Sales Agreement”) with A.G.P. as sales agent to establish an “at the market” offering
program (an “ATM”) on December 19, 2024, under which we were able to offer and sell shares of our common stock having an aggregate
offering price of up to $14,275,000. The AGP Sales Agreement was terminated effective March 29, 2025. During the three months ended March 31, 2025,
the Company issued 160,879 shares of its common stock under its ATM program at a weighted-average price of $1.44 per share pursuant to
the AGP Sales Agreement, for total gross proceeds of approximately $231,235. The net proceeds, after deducting sales commissions and other
offering expenses, from such sales of our common stock under the AGP Sales Agreement was approximately $224,298, which were used to fund
working capital and general corporate purposes. In connection with the sale of the 160,789 shares of our common stock under the AGP Sales
Agreement during the three months ended March 31, 2025, we paid A.G.P. a cash commission equal to $6,937. There were no issuances under
the ATM program during the fiscal year ended December 31, 2024. As of March 31, 2025,
the Company is subject to the SEC’s “baby shelf rules,” which prohibits companies with a public float of less than $75
million from issuing securities under a shelf registration statement in excess of one-third of such company’s public float in a
12-month period. These rules may limit future issuances of shares by the Company under its Form S-3, the ATM program and any related “at
the market” offering sales agreement or other securities offer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6 - Commitments and Contingencies Pursuant to the terms of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the GEM Agreement prior to its expiration. Restrictions pursuant to terms of our future financings may also affect
our ability to raise capital pursuant to the GEM Agreement. The Company maintains indemnification agreements
with our directors and officers that may require the Company to indemnify these individuals against liabilities that arise by reason of
their status or service as directors or officers, except as prohibited by law. Acquisition of USRealty, LLC On March 19, 2025, the Company entered into a
Mutual Settlement and Release Agreement (the “Settlement Agreement”) with Unreal Estate Inc. (“Unreal Estate”)
to resolve certain claims and disputes between us and Unreal Estate related to their respective obligations under (i) the Membership Interest
Purchase Agreement, dated as of November 20, 2024 (the “MIPA”), with Unreal Estate LLC (“Unreal”), USRealty Brokerage
Solutions, LLC (“US Realty”) and Unreal Estate, and (ii) the Letter Agreement, dated as of November 20, 2024 (the “Letter
Agreement”), with Unreal and Unreal Estate, and the transactions contemplated thereby (the MIPA and Letter Agreement together, the
“Unreal Agreements”). Pursuant to the Settlement Agreement, we agreed to pay Unreal Estate a total sum of $80,000 in cash
within one business day following Unreal Estate’s execution and delivery of the Settlement Agreement, and the parties agreed that
we will retain full ownership of and control over the membership interests of US Realty that we had acquired pursuant to the MIPA. Further,
upon execution of the Settlement Agreement, the Letter Agreement was terminated and related promissory note issued thereunder to us in
the original principal amount of $60,000 was cancelled. These amounts were expensed in full as of December
31, 2024, and no further accounting impact was recorded in the quarter ended March 31, 2025. Acquisition Agreement – GTG Financial As part of the GTG Financial, Inc. acquisition,
the Company agreed to pay deferred cash consideration totaling $1,344,750 in three tranches: 30% on the 120th day, 30% on the 150th day,
and 40% on the 180th day following the closing date. Contingent Consideration and Compensation Acquisition Agreement – Naamche The Company’s agreement with Naamche includes
deferred payment provisions representing potential milestone payments for Naamche’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was recorded as purchase consideration in other long-term liabilities
on the condensed consolidated balance sheets at the time of the initial acquisition based on the fair value of the estimated liability.
The amounts are paid over a three-year period, contingent on the achievement of certain revenue milestones. Acquisition Agreement – Be My Neighbor The Company’s agreement with Be My Neighbor
includes deferred payment provisions representing potential milestone payments for its former owners. The provisions are made up of contingent
consideration. The contingent consideration is not contingent on employment and was recorded as purchase consideration in other long-term
liabilities on the condensed consolidated balance sheets at the time of the initial acquisition based on the fair value of the estimated
liability. The amounts are paid over a three-year period, contingent on the achievement of certain revenue and EBITDA milestones. The Company primarily determines the contingent
consideration liability based on the forecasted probability of achieving the respective milestones. The contingent consideration liability
is measured at fair value each reporting period and changes in estimates of fair value are recognized in earnings. During the period ended
March 31, 2025, the company performed fair value analysis for contingent consideration related to BMN acquisition and recorded $93,000
as loss from increase in fair value. Acquisition Agreement – GTG Financial On February 20, 2025, the Company completed the
acquisition of GTG Financial, a mortgage brokerage, for total consideration of up to $4.2 million, including preferred stock, restricted
common stock, deferred cash payments, and performance-based earn-out payments. The earn-out payments, which are based on GTG’s achievement
of specified revenue and EBITDA targets over three annual periods, may be settled in cash or stock at the Company’s discretion.
As of March 31, 2025, the Company recorded the present value of the contingent consideration at $1,287,000, classified as a Level 3 liability
in the fair value hierarchy. As of March 31, 2025, the Company’s contingent
consideration liabilities related to acquisitions are categorized as Level 3 within the fair value hierarchy. Contingent consideration
was valued at March 31, 2025 using unobservable inputs, primarily internal revenue forecasts. Contingent consideration was valued at the
time of acquisitions and have included using the Scenario based simulation method. The development and determination of the unobservable
inputs for Level 3 fair value measurements and fair value calculations are the responsibility of the Company’s management with the
assistance of a third-party valuation specialist. As of March 31, 2025, the Company’s contingent
consideration liabilities, non-current balances were as follows:
As of March 31, 2025
Contingent Consideration Changes in Contingent
Level 3:
Contingent consideration, non-current - Naamche $ 137,000 $ - $ - $ 137,000
Contingent consideration, non-current - GTG Financial 954,000 - - 954,000
Contingent consideration, non-current - BMN 949,000 - 93,000 1,042,000
Total contingent consideration $ 2,040,000 $ - $ 93,000 $ 2,133,000 Legal Matters Except as noted below, there have been no material
changes to the legal proceedings disclosed in the Form 10-K. The Company continues to monitor the status of those proceedings, and developments
will be disclosed in future filings as necessary. GEM Yield Bahamas Limited Litigation On November 1, 2024, we filed a lawsuit
against GYBL in the United States District Court for the Southern District of New York (the “Court”), claiming that GYBL
operated as an unregistered broker-dealer in violation of the Exchange Act. We are seeking to void the GEM Warrants, or
alternatively, a declaratory judgment determining that the GEM Warrants’ terms govern the exercise price adjustment
calculation rather than the related GEM Agreement’s terms. On January 17, 2025, GYBL moved to dismiss our complaint, and, on
March 14, 2025, the Court granted GYBL’s motion to dismiss our complaint relating to the lawsuit against GYBL. On April 15,
2025, we filed an appeal of the Court’s decision dismissing our case to the United States Court of Appeals for the Second
Circuit (the “Second Circuit”). The briefing schedule at the Second Circuit is being held in abeyance in order to allow two previously filed appeals,
filed by two other public companies on identical issues against other similar investors, be resolved first. However, if and when the
appellate briefing moves forward, there is no assurance that it will be successful. Following the lower Court’s dismissal of our complaint, on March
19, 2025, GYBL commenced a separate action against us in the Court (the “GYBL Action”). The GYBL Action concerns the GEM Warrants,
and it asserts two causes of action against us: (1) breach of the terms of the GEM Warrants, and (2) declaratory relief concerning the
validity and enforceability of the GEM Warrants. In addition to the declaratory relief, GYBL is seeking monetary damages in an amount
to be determined at trial, specific performance of the GEM Warrants and attorneys’ fees and litigation costs. Our time to respond
to the complaint has not yet expired and we continue to vigorously defend against GYBL’s claims and litigate our legal rights to
the fullest ext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7 - Segment Reporting In November 2023, the Financial Accounting Standards
Board issued Accounting Standards Update (“ASU”) 2023-07, Segment Reporting (Topic 280): Improvements to Reportable Segment
Disclosures (“ASU 2023-07”),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was effective for fiscal years beginning after December 15, 2023 and interim
periods beginning after December 15, 2024. The Company adopted ASU 2023-07 in the fourth quarter of 2024, noting no material impact on
its consolidated financial statements. We have one reportable segment based on our business
units: technology services. Our CODM has been identified as the Chief Executive Officer and the Chief Operating Officer and President,
each of which reviews operating results to make decisions about allocating resources and assessing performance for the entire Company. The Company’s segment results are as follows:
Three months Ended
2025 2024
Technology services Technology services
Revenues $ 925,635 $ 20,426
Cost of revenues 406,968 18,249
Gross profit 518,667 2,177
Operating expenses
Wages, benefits and payroll taxes $ 1,060,104 $ 418,902
Marketing and advertising 518,939 76,784
Professional and legal fees 742,159 468,725
All other segment items(1) 619,723 344,424
Total operating expenses 2,940,925 1,308,835
Income from operations $ (2,422,258 ) $ (1,306,658 )
(1) All other segment items include depreciation and amortization
and other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Note 18 - Discontinued Operations There have been no changes to the Company’s
discontinued operations since the filing of its Form 10-K. As previously disclosed, during the year ended December 31, 2024, the Company
made a strategic decision to fully discontinue its Rhove operations, which previously operated under the rental business segment. This
decision was made due to the lack of future revenue potential and the absence of funding to further develop the platform. As of March 31, 2025, Rhove continues to be classified
as a discontinued operation in accordance with ASC 205-20, Presentation of Financial Statements – Discontinued Operations. The following table provides detail of the discontinued
operations as of March 31, 2025 and December 31, 2024:
Rhove Related Assets March 31, December 31,
Current Assets
Cash $ 3,456 $ 3,456
Other Current Assets 53,474 53,474
$ 56,930 $ 56,930
Current Liabilities
Accounts payable and other accrued liabilities
Other Current liabilities
Total liabilities - Rhove $ - $ - The following table represents the statement of
operations for discontinued operations as of each reporting period:
For the Period Ended For the Period Ended
March 31, March 31,
Revenues $ - $ -
Cost of revenues - -
Gross Profit - -
Discontinued Operating Expenses
Dues and subscriptions - 247
Professional and legal fees - 578
Other operating expenses - 15
Total operating expenses - 840
Discontinued Operating Loss - (840 )
Discontinued Other expense (income)
Other expense (income) - 1
Total other (expense) income - 1
Net Loss from discontinued operations before income taxes - (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Warrant Inducement Transaction On April 6, 2025, we entered into inducement offer
letter agreements (the “Inducement Letters”) with certain holders (the “Holders”) of the Follow-On Warrants. Pursuant
to the Inducement Letters, the Holders agreed to exercise for cash their Follow-On Warrants at a reduced exercise price from the then-current
exercise price of $1.44 per share of $0.75 per share (the “Reduced Exercise Price”), which resulted in the issuance of 4,218,751
shares of common stock, in consideration for our agreement to issue in a private placement new common stock purchase warrants (the “New
Warrants”) to purchase an aggregate of 8,437,502 shares of common stock (the “New Warrant Shares”) (such transaction,
the “Warrant Inducement”). In connection with the Warrant Inducement, we also agreed to reduce the exercise price of the Follow-On
Warrants to purchase an aggregate of 4,114,582 shares of common stock for all holders of the Follow-On Warrants not participating in the
Warrant Inducement to the Reduced Exercise Price for the remaining term of the Follow-On Warrants. The exercise of the New Warrants and
issuance of the New Warrant Shares is subject to stockholder approval in accordance with Nasdaq Listing Rule 5635(d). The closing of the Warrant Inducement occurred
on April 8, 2025, and we received aggregate gross proceeds of approximately $3.1 million from the exercise of the Existing Warrants, before
deducting related placement agent fees and other expenses payable by us. These transactions occurred subsequent to the reporting period
and are not reflected in the accompanying condensed consolidated financial statements as of March 31, 2025. Debt Redemption Payment – Streeterville
Capital, LLC On April 7, 2025, the Company received a written
redemption notice (a “Redemption Notice”) under its outstanding Note issued pursuant to that certain Purchase Agreement, dated
as of August 14, 2024 (the “Purchase Agreement”), with Streeterville, which requested payment for a redemption amount of $525,000.
The Company paid the full amount in cash on April 8, 2025 and April 9, 2025. Following this payment, the outstanding principal balance
under the Note was reduced to $5,202,328.25 as of April 7, 2025. As the event occurred after the reporting period, no adjustments have
been made to the condensed consolidated financial statements as of March 31, 2025. On May 1, 2025, the Company received a Redemption
Notice from Streeterville under its outstanding Note issued pursuant to the Purchase Agreement, which requested payment for a redemption
amount of $545,000. The Company paid $450,000 on May 2, 2025 and the remaining $95,000 on May 5, 2025. Following these payments, the outstanding
principal balance under the Note was reduced to $4,665,104.98 as of May 1, 2025. As this event occurred after the March 31, 2025 balance
sheet date, no adjustment was made to the condensed consolidated financial statements. RSU Awards to Executive Officers and Certain
Employees On April 30, 2025, the Company issued an aggregate
of 771,940 RSU awards for the quarter ended March 31, 2025 to certain of the Company’s employees, including its executive officers,
under the 2022 Plan. These RSU awards were issued: (i) as additional equity compensation to certain employees of the Company, in accordance
with the Compensation Committee approval of such additional equity compensation on April 28, 2025, and (ii) in connection with the Company’s
achieved results during the quarter ended March 31, 2025, for each of the performance metrics set forth in the STIP and in accordance
with the terms thereof. Subject to the terms and conditions of the 2022
Plan, any related RSU award agreement and the STIP, as applicable, the RSUs will vest in accordance with the following schedule: (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 Sea Easy Capital Financing Arrangement Loans On April 20, 2025, AiChat drew additional loans under its financing
arrangement with SEA in an aggregate amount of $$33,085, which are subject to the same terms and conditions of previous loans drawn under
such financing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49942</v>
      </c>
      <c r="C4" s="6" t="n">
        <v>-141898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 Rule 10b-51 ArrModifiedFlag</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nd entities that
the Company holds a controlling financial interest of, and those in which it owns more than 50% of the voting interest. All significant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December 31, 2024 has been derived from the
Company’s audited consolidated financial statements as of that date. This
summary of significant accounting policies is presented to assist in understanding the Company’s financial statements. These
accounting policies conform to U.S. GAAP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Annual Report on
Form 10-K for the year ended December 31, 2024, filed with the SEC on April 2, 2025, as amended on May 13, 2025 (the “Form
10-K”). Operating results for interim periods are not necessarily indicative of operating results for an entire fiscal year
or any other future period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Related Party Transactions</t>
        </is>
      </c>
      <c r="B7" s="4" t="inlineStr">
        <is>
          <t>Related Party Transactions The Company accounts for related party transactions
in accordance with Accounting Standards Codification (“ASC”) 850.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Cash and Cash Equivalents</t>
        </is>
      </c>
      <c r="B8" s="4" t="inlineStr">
        <is>
          <t>Cash and Cash Equivalents The Company considers all highly liquid investments
with an original maturity of three months or less when purchased to be cash equivalents.</t>
        </is>
      </c>
    </row>
    <row r="9">
      <c r="A9" s="4" t="inlineStr">
        <is>
          <t>Concentration of Credit Risks</t>
        </is>
      </c>
      <c r="B9" s="4" t="inlineStr">
        <is>
          <t>Concentration of Credit Risks Financial instruments that potentially subject
the Company to a significant concentration of credit risk primarily consist of cash, cash equivalents, and accounts receivable. As of
December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In accordance with ASC 326, Investments - Financial
Instruments—Credit Losses, (“ASC 326”) the Company applies the Current Expected Credit Losses (“CECL”) model
to estimate expected credit losses over the lifetime of financial assets measured at amortized cost. The Company has determined that accounts
receivable is the only financial asset subject to CECL assessment, as it does not have any loan receivables, held-to-maturity debt securities,
or other financial instruments requiring CECL evaluation. The Company’s CECL methodology incorporates
historical loss experience, current economic conditions, and forward-looking adjustments to assess credit risk and expected loss reserves. There were no changes in the Company’s credit
risk exposure, CECL methodology, or reserve assumptions during the three months ended March 31, 2025. The Company continues to monitor
its financial assets in accordance with ASC 326. As of March 31, 2025, the Company’s accounts receivable remains recoverable, and
no adjustments were made to the previously recorded CECL reserve of 0.05% applied to receivables attributable to AiChat, its Singapore
subsidiary. No additional forward-looking credit loss provisions were deemed necessary based on current macroeconomic conditions and customer
credit profiles.
Accounts
Opening Balance, January 1, 2025 $ 62
Current-period provision for expected credit losses -
Release of allowance for expected credit losses -
Ending Balance, March 31, 2025 $ 62 The condensed consolidated financial statements
included herein have been prepared in accordance with U.S. GAAP and on a basis consistent with the accounting policies disclosed in the
Form 10-K. There have been no material changes to the Company’s
significant accounting policies during the three months ended March 31, 2025.</t>
        </is>
      </c>
    </row>
    <row r="10">
      <c r="A10" s="4" t="inlineStr">
        <is>
          <t>Revenue Recognition</t>
        </is>
      </c>
      <c r="B10" s="4" t="inlineStr">
        <is>
          <t>Revenue Recognition The Company recognizes revenue in accordance with
ASC 606, Revenue from Contracts with Customers (“ASC 606”) when control of services is transferred to the customer. On a standalone
basis, the Company generates revenue by providing monthly support services to Turnit related to the myAlphie platform, a digital platform
we previously developed and sold on May 17, 2023. Revenue is recognized over time as the services are performed and the customer benefits
from them. We recognized rental revenue upon customer control of the asset and recorded deferred revenue for book sales until the delivery
obligation was met, both in accordance with ASC 606. AiChat, a company specializing in AI conversational
customer experience solutions,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 mortgage brokerage company,
complies with ASC 606 by recognizing revenue at the point of loan fund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GTG Financial, a mortgage brokerage company, complies
with ASC 606 by recognizing revenue at the point of loan funding. This moment marks the transfer of control of the loan to the borrower,
capturing the completion of GTG Financial’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 company that provides services
related to the development of technology,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Accounts Receivable</t>
        </is>
      </c>
      <c r="B4" s="4" t="inlineStr">
        <is>
          <t xml:space="preserve">As of March 31, 2025, the Company’s accounts receivable remains recoverable, and
no adjustments were made to the previously recorded CECL reserve of 0.05% applied to receivables attributable to AiChat, its Singapore
subsidiary.
Accounts
Opening Balance, January 1, 2025 $ 62
Current-period provision for expected credit losses -
Release of allowance for expected credit losses -
Ending Balance, March 31, 2025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designated</t>
        </is>
      </c>
      <c r="B5" s="5" t="n">
        <v>1000000</v>
      </c>
      <c r="C5" s="5" t="n">
        <v>1000000</v>
      </c>
    </row>
    <row r="6">
      <c r="A6" s="4" t="inlineStr">
        <is>
          <t>Preferred Stock, shares issued</t>
        </is>
      </c>
      <c r="B6" s="5" t="n">
        <v>264063</v>
      </c>
      <c r="C6" s="5" t="n">
        <v>0</v>
      </c>
    </row>
    <row r="7">
      <c r="A7" s="4" t="inlineStr">
        <is>
          <t>Preferred Stock, shares outstanding</t>
        </is>
      </c>
      <c r="B7" s="5" t="n">
        <v>264063</v>
      </c>
      <c r="C7" s="5" t="n">
        <v>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outstanding</t>
        </is>
      </c>
      <c r="B10" s="5" t="n">
        <v>46230934</v>
      </c>
      <c r="C10" s="5" t="n">
        <v>45864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Preliminary Purchase Price Allocation to Total Assets Acquired and Liabilities</t>
        </is>
      </c>
      <c r="B4" s="4" t="inlineStr">
        <is>
          <t xml:space="preserve">The table below represents the preliminary purchase
price allocation to total assets acquired and liabilities assumed and the associated estimated useful lives as of the acquisition date.
Preliminary Purchase Price
Cash $ 349,529
Goodwill 2,799,523
Intangible assets 716
Other current liabilities (233,096 )
Net assets acquired $ 2,916,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Investments in Property and Equipment</t>
        </is>
      </c>
      <c r="B4" s="4" t="inlineStr">
        <is>
          <t xml:space="preserve">Investments in property and
equipment consisted of the following as of March 31, 2025.
Accumulated Net
Cost Additions Depreciation Investment
Computer $ 69,951 $ 13,662 $ (56,016 ) $ 27,597
Furniture and fixtures 24,699 - (14,882 ) 9,818
Vehicles 96,961 - (32,969 ) 63,992
Total investment in property and equipment $ 191,611 $ 13,662 $ (103,866 ) $ 101,407
Accumulated Net
Cost Depreciation Investment
Computer $ 69,269 $ (50,648 ) $ 18,621
Furniture and fixtures 53,021 (24,380 ) 28,641
Vehicles 73,969 (18,593 ) 55,376
Total investment in property and equipment $ 196,259 $ (93,621 ) $ 102,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Work in Progress (Tables)</t>
        </is>
      </c>
      <c r="B1" s="2" t="inlineStr">
        <is>
          <t>3 Months Ended</t>
        </is>
      </c>
    </row>
    <row r="2">
      <c r="B2" s="2" t="inlineStr">
        <is>
          <t>Mar. 31, 2025</t>
        </is>
      </c>
    </row>
    <row r="3">
      <c r="A3" s="3" t="inlineStr">
        <is>
          <t>Capitalized Software Development Costs, Work in Progress [Abstract]</t>
        </is>
      </c>
      <c r="B3" s="4" t="inlineStr">
        <is>
          <t xml:space="preserve"> </t>
        </is>
      </c>
    </row>
    <row r="4">
      <c r="A4" s="4" t="inlineStr">
        <is>
          <t>Schedule of Continues to Assess the Carrying Amount of Capitalized Software for Impairment</t>
        </is>
      </c>
      <c r="B4" s="4" t="inlineStr">
        <is>
          <t xml:space="preserve">As of March 31, 2025, the Company
continues to assess the carrying amount of capitalized software for impairment, considering expected future benefits and cash flows to
determine recoverability.
March 31, 2025 December 31, 2024
Gross Additions Net Gross Additions Impaired Reclassified to Net
Capitalized software development costs, work in progress $ 105,900 $ - $ 105,900 $ 839,085 $ 516,544 $ (202,968 ) $ (1,046,761 ) $ 105,900
Total $ 105,900 $ - $ 105,900 $ 839,085 $ 516,544 $ (202,968 ) $ (1,046,761 ) $ 105,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Carrying Amount of Goodwill</t>
        </is>
      </c>
      <c r="B4" s="4" t="inlineStr">
        <is>
          <t xml:space="preserve">Changes in the carrying amount of goodwill were
as follows:
March 31, 2025
Technology Rental Total
Balance at January 1, 2025 $ 4,211,166 $ - $ 4,211,166
Goodwill acquired, GTG Financial 2,799,523 - 2,799,523
Goodwill impairment - - -
Goodwill measurement period adjustment - - -
Balance at March 31, 2025 $ 7,010,689 $ - $ 7,010,689
December 31, 2024
Technology Rental Total
Balance at January 1, 2024 $ - $ 17,337,739 $ 17,337,739
Goodwill acquired, net of purchase price adjustments 4,072,728 - 4,072,728
Goodwill impairment - (17,337,739 ) (17,337,739 )
Goodwill measurement period adjustment 138,438 - 138,438
Balance at December 31, 2024 $ 4,211,166 $ - $ 4,211,166 </t>
        </is>
      </c>
    </row>
    <row r="5">
      <c r="A5" s="4" t="inlineStr">
        <is>
          <t>Schedule of Intangible Assets are Finite-Lived</t>
        </is>
      </c>
      <c r="B5" s="4" t="inlineStr">
        <is>
          <t xml:space="preserve">The components of intangible assets, all of which
are finite-lived, are as follows:
March 31, 2025 December 31, 2024
Opening balance Additions Amortization Net Opening Additions Impaired Amortization Net
Definite-life Intangibles:
Developed technology $ 1,540,510 $ 91,310 $ (85,816 ) $ 1,546,004 $ 1,119,000 $ 1,701,015 $ (688,886 ) $ (590,619 ) $ 1,540,510
Trademarks and trade names 1,677,168 716 (32,599 ) 1,645,285 34,000 1,714,500 - (71,332 ) 1,677,168
Customer relationships 67,728 - (2,304 ) 65,424 104,000 80,500 (77,885 ) (38,887 ) 67,728
Total $ 3,285,406 $ 92,026 $ (120,719 ) $ 3,256,713 $ 1,257,000 $ 3,496,015 $ (766,771 ) $ (700,838 ) $ 3,285,406 </t>
        </is>
      </c>
    </row>
    <row r="6">
      <c r="A6" s="4" t="inlineStr">
        <is>
          <t>Schedule of Estimated Future Amortization Expense</t>
        </is>
      </c>
      <c r="B6" s="4" t="inlineStr">
        <is>
          <t xml:space="preserve">The following table outlines the estimated future
amortization expense related to intangible assets held as of March 31, 2025:
Years Ending March 31: Amount
2025 (remaining period) 370,454
2026 493,938
2027 493,938
2028 493,938
2029 428,176
Thereafter 976,270
Total $ 3,256,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 xml:space="preserve">Summary of Notes payable:
March 31, December 31,
Secured promissory note to Streeterville Capital, LLC, $435,000 original issue discount $ 5,455,000 $ 5,455,000
Less: Repayment (Issued shares) (20,000 ) -
Less: Unamortized debt issuance costs and original issue discount (424,375 ) (545,624 )
Total notes payable 5,010,623 4,909,376
Notes payable, current, net of discount (5,010,623 ) -
Total notes payable – current- net of discount $ 5,010,625 $ 4,909,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hort-Term Loans to Related Parties</t>
        </is>
      </c>
      <c r="B4" s="4" t="inlineStr">
        <is>
          <t xml:space="preserve">a. Summary of Short-Term Loans to Related Parties
Average March 31, December 31,
Term Loan Facility 12.07 % $ 262,359 $ 277,307
Less: Interest Reserve (17,067 ) (15,321 )
Total Debt $ 245,292 $ 261,986 b. Summary of Other Long-Term Loans to Related
Parties Maturity Average March 31, December 31, Term Loan Facility 2026 6.9 % $ 32,050 $ 54,881 Less: Interest Reserve (4,919 ) (9,829 ) $ 27,131 $ 4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Loans Unrelated parties (Tables)</t>
        </is>
      </c>
      <c r="B1" s="2" t="inlineStr">
        <is>
          <t>3 Months Ended</t>
        </is>
      </c>
    </row>
    <row r="2">
      <c r="B2" s="2" t="inlineStr">
        <is>
          <t>Mar. 31, 2025</t>
        </is>
      </c>
    </row>
    <row r="3">
      <c r="A3" s="3" t="inlineStr">
        <is>
          <t>Short-Term Loans Unrelated parties [Abstract]</t>
        </is>
      </c>
      <c r="B3" s="4" t="inlineStr">
        <is>
          <t xml:space="preserve"> </t>
        </is>
      </c>
    </row>
    <row r="4">
      <c r="A4" s="4" t="inlineStr">
        <is>
          <t>Schedule of Short-Term Loans to Unrelated Parties</t>
        </is>
      </c>
      <c r="B4" s="4" t="inlineStr">
        <is>
          <t xml:space="preserve">Short-Term Loans consisted of the following as
of March 31, 2025, and December 31, 2024:
Average March 31, December 31,
Term Loan Facility 11 % $ 366,249 $ 388,819
D&amp;O Insurance 100,459 150,688
Less: Interest Reserve (17,086 ) (20,354 )
Total Debt $ 449,622 $ 519,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Liabilities, Current Portion (Tables)</t>
        </is>
      </c>
      <c r="B1" s="2" t="inlineStr">
        <is>
          <t>3 Months Ended</t>
        </is>
      </c>
    </row>
    <row r="2">
      <c r="B2" s="2" t="inlineStr">
        <is>
          <t>Mar. 31, 2025</t>
        </is>
      </c>
    </row>
    <row r="3">
      <c r="A3" s="3" t="inlineStr">
        <is>
          <t>Deferred Liabilities, Current Portion [Abstract]</t>
        </is>
      </c>
      <c r="B3" s="4" t="inlineStr">
        <is>
          <t xml:space="preserve"> </t>
        </is>
      </c>
    </row>
    <row r="4">
      <c r="A4" s="4" t="inlineStr">
        <is>
          <t>Schedule of Deferred Liabilities</t>
        </is>
      </c>
      <c r="B4" s="4" t="inlineStr">
        <is>
          <t xml:space="preserve">The Company had the following deferred liabilities
as of March 31, 2025 and December 31, 2024:
Gross Additions/ Net
Balance as on December 31, 2024 $ 1,534,433 $ 1,534,433
Deferred Revenue - AiChat - 24,877 24,877
Deferred Consideration – GTG Financial - 2,631,750 2,631,750
Balance as on March 31, 2025 $ 1,534,433 $ 2,656,627 $ 4,191,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bedded Derivative Liability (Tables)</t>
        </is>
      </c>
      <c r="B1" s="2" t="inlineStr">
        <is>
          <t>3 Months Ended</t>
        </is>
      </c>
    </row>
    <row r="2">
      <c r="B2" s="2" t="inlineStr">
        <is>
          <t>Mar. 31, 2025</t>
        </is>
      </c>
    </row>
    <row r="3">
      <c r="A3" s="3" t="inlineStr">
        <is>
          <t>Derivative Liabilities [Abstract]</t>
        </is>
      </c>
      <c r="B3" s="4" t="inlineStr">
        <is>
          <t xml:space="preserve"> </t>
        </is>
      </c>
    </row>
    <row r="4">
      <c r="A4" s="4" t="inlineStr">
        <is>
          <t>Schedule of Embedded Derivative Liability</t>
        </is>
      </c>
      <c r="B4" s="4" t="inlineStr">
        <is>
          <t xml:space="preserve">Gross Change in fair value Net
Balance as on December 31, 2024 $ - $ -
Embedded Derivative Liability – GTG acquisition 225,430 - 225,430
Embedded Derivative Liability – MMC deal 4,102,500 - 4,102,500
Balance as on March 31, 2025 $ 4,327,930 $ - $ 4,327,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Liability (Tables)</t>
        </is>
      </c>
      <c r="B1" s="2" t="inlineStr">
        <is>
          <t>3 Months Ended</t>
        </is>
      </c>
    </row>
    <row r="2">
      <c r="B2" s="2" t="inlineStr">
        <is>
          <t>Mar. 31, 2025</t>
        </is>
      </c>
    </row>
    <row r="3">
      <c r="A3" s="3" t="inlineStr">
        <is>
          <t>Preferred Stock Liability [Abstract]</t>
        </is>
      </c>
      <c r="B3" s="4" t="inlineStr">
        <is>
          <t xml:space="preserve"> </t>
        </is>
      </c>
    </row>
    <row r="4">
      <c r="A4" s="4" t="inlineStr">
        <is>
          <t>Schedule of Bifurcated Values</t>
        </is>
      </c>
      <c r="B4" s="4" t="inlineStr">
        <is>
          <t xml:space="preserve">As of March 31, 2025, the bifurcated values are
as follows:
Gross Change in fair value Net
Balance as on December 31, 2024 $ - $ -
Preferred stock liability – GTG Financial acquisition 59,492 - 59,492
Preferred stock liability – MMC deal 897,500 - 897,500
Accrued interest on preferred stock 185 - 185
Balance as on March 31, 2025 $ 957,177 $ - $ 957,177
Gross Change in fair value Net
Balance as on December 31, 2024 $ - $ -
Embedded Derivative Liability – GTG Financial acquisition 225,430 - 225,430
Embedded Derivative Liability – MMC transaction 4,102,500 - 4,102,500
Accrued interest on Series A Convertible Preferred Stock 185 185
Balance as on March 31, 2025 $ 4,328,115 $ - $ 4,328,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25635</v>
      </c>
      <c r="C4" s="6" t="n">
        <v>20426</v>
      </c>
    </row>
    <row r="5">
      <c r="A5" s="4" t="inlineStr">
        <is>
          <t>Cost of revenues</t>
        </is>
      </c>
      <c r="B5" s="5" t="n">
        <v>406968</v>
      </c>
      <c r="C5" s="5" t="n">
        <v>18249</v>
      </c>
    </row>
    <row r="6">
      <c r="A6" s="4" t="inlineStr">
        <is>
          <t>Gross Profit</t>
        </is>
      </c>
      <c r="B6" s="5" t="n">
        <v>518667</v>
      </c>
      <c r="C6" s="5" t="n">
        <v>2177</v>
      </c>
    </row>
    <row r="7">
      <c r="A7" s="3" t="inlineStr">
        <is>
          <t>Operating Expenses</t>
        </is>
      </c>
      <c r="B7" s="4" t="inlineStr">
        <is>
          <t xml:space="preserve"> </t>
        </is>
      </c>
      <c r="C7" s="4" t="inlineStr">
        <is>
          <t xml:space="preserve"> </t>
        </is>
      </c>
    </row>
    <row r="8">
      <c r="A8" s="4" t="inlineStr">
        <is>
          <t>Wages, benefits and payroll taxes</t>
        </is>
      </c>
      <c r="B8" s="5" t="n">
        <v>1060104</v>
      </c>
      <c r="C8" s="5" t="n">
        <v>418902</v>
      </c>
    </row>
    <row r="9">
      <c r="A9" s="4" t="inlineStr">
        <is>
          <t>Repairs and maintenance</t>
        </is>
      </c>
      <c r="B9" s="5" t="n">
        <v>854</v>
      </c>
      <c r="C9" s="5" t="n">
        <v>749</v>
      </c>
    </row>
    <row r="10">
      <c r="A10" s="4" t="inlineStr">
        <is>
          <t>Utilities</t>
        </is>
      </c>
      <c r="B10" s="5" t="n">
        <v>5213</v>
      </c>
      <c r="C10" s="5" t="n">
        <v>1663</v>
      </c>
    </row>
    <row r="11">
      <c r="A11" s="4" t="inlineStr">
        <is>
          <t>Travel</t>
        </is>
      </c>
      <c r="B11" s="5" t="n">
        <v>60991</v>
      </c>
      <c r="C11" s="5" t="n">
        <v>46964</v>
      </c>
    </row>
    <row r="12">
      <c r="A12" s="4" t="inlineStr">
        <is>
          <t>Dues and subscriptions</t>
        </is>
      </c>
      <c r="B12" s="5" t="n">
        <v>52232</v>
      </c>
      <c r="C12" s="5" t="n">
        <v>12113</v>
      </c>
    </row>
    <row r="13">
      <c r="A13" s="4" t="inlineStr">
        <is>
          <t>Marketing and advertising</t>
        </is>
      </c>
      <c r="B13" s="5" t="n">
        <v>518939</v>
      </c>
      <c r="C13" s="5" t="n">
        <v>76784</v>
      </c>
    </row>
    <row r="14">
      <c r="A14" s="4" t="inlineStr">
        <is>
          <t>Professional and legal fees</t>
        </is>
      </c>
      <c r="B14" s="5" t="n">
        <v>742159</v>
      </c>
      <c r="C14" s="5" t="n">
        <v>468725</v>
      </c>
    </row>
    <row r="15">
      <c r="A15" s="4" t="inlineStr">
        <is>
          <t>Depreciation and amortization</t>
        </is>
      </c>
      <c r="B15" s="5" t="n">
        <v>179149</v>
      </c>
      <c r="C15" s="5" t="n">
        <v>71453</v>
      </c>
    </row>
    <row r="16">
      <c r="A16" s="4" t="inlineStr">
        <is>
          <t>Other operating expenses</t>
        </is>
      </c>
      <c r="B16" s="5" t="n">
        <v>321284</v>
      </c>
      <c r="C16" s="5" t="n">
        <v>211482</v>
      </c>
    </row>
    <row r="17">
      <c r="A17" s="4" t="inlineStr">
        <is>
          <t>Total operating expenses</t>
        </is>
      </c>
      <c r="B17" s="5" t="n">
        <v>2940925</v>
      </c>
      <c r="C17" s="5" t="n">
        <v>1308835</v>
      </c>
    </row>
    <row r="18">
      <c r="A18" s="4" t="inlineStr">
        <is>
          <t>Operating Loss</t>
        </is>
      </c>
      <c r="B18" s="5" t="n">
        <v>-2422258</v>
      </c>
      <c r="C18" s="5" t="n">
        <v>-1306658</v>
      </c>
    </row>
    <row r="19">
      <c r="A19" s="3" t="inlineStr">
        <is>
          <t>Other Expense (income)</t>
        </is>
      </c>
      <c r="B19" s="4" t="inlineStr">
        <is>
          <t xml:space="preserve"> </t>
        </is>
      </c>
      <c r="C19" s="4" t="inlineStr">
        <is>
          <t xml:space="preserve"> </t>
        </is>
      </c>
    </row>
    <row r="20">
      <c r="A20" s="4" t="inlineStr">
        <is>
          <t>Changes in fair value of contingent consideration</t>
        </is>
      </c>
      <c r="B20" s="5" t="n">
        <v>93000</v>
      </c>
      <c r="C20" s="4" t="inlineStr">
        <is>
          <t xml:space="preserve"> </t>
        </is>
      </c>
    </row>
    <row r="21">
      <c r="A21" s="4" t="inlineStr">
        <is>
          <t>Interest expense, net</t>
        </is>
      </c>
      <c r="B21" s="5" t="n">
        <v>205247</v>
      </c>
      <c r="C21" s="5" t="n">
        <v>10445</v>
      </c>
    </row>
    <row r="22">
      <c r="A22" s="4" t="inlineStr">
        <is>
          <t>Other expense, net</t>
        </is>
      </c>
      <c r="B22" s="5" t="n">
        <v>129846</v>
      </c>
      <c r="C22" s="5" t="n">
        <v>101103</v>
      </c>
    </row>
    <row r="23">
      <c r="A23" s="4" t="inlineStr">
        <is>
          <t>Total other expense</t>
        </is>
      </c>
      <c r="B23" s="5" t="n">
        <v>428093</v>
      </c>
      <c r="C23" s="5" t="n">
        <v>111548</v>
      </c>
    </row>
    <row r="24">
      <c r="A24" s="4" t="inlineStr">
        <is>
          <t>Net Loss from continuing operations before income taxes</t>
        </is>
      </c>
      <c r="B24" s="5" t="n">
        <v>-2850351</v>
      </c>
      <c r="C24" s="5" t="n">
        <v>-1418206</v>
      </c>
    </row>
    <row r="25">
      <c r="A25" s="4" t="inlineStr">
        <is>
          <t>Net Loss from continuing operations</t>
        </is>
      </c>
      <c r="B25" s="5" t="n">
        <v>-2850351</v>
      </c>
      <c r="C25" s="5" t="n">
        <v>-1418206</v>
      </c>
    </row>
    <row r="26">
      <c r="A26" s="3" t="inlineStr">
        <is>
          <t>Discontinued operations (Roost and Rhove)</t>
        </is>
      </c>
      <c r="B26" s="4" t="inlineStr">
        <is>
          <t xml:space="preserve"> </t>
        </is>
      </c>
      <c r="C26" s="4" t="inlineStr">
        <is>
          <t xml:space="preserve"> </t>
        </is>
      </c>
    </row>
    <row r="27">
      <c r="A27" s="4" t="inlineStr">
        <is>
          <t>Loss from operations of discontinued Operations</t>
        </is>
      </c>
      <c r="B27" s="4" t="inlineStr">
        <is>
          <t xml:space="preserve"> </t>
        </is>
      </c>
      <c r="C27" s="5" t="n">
        <v>-839</v>
      </c>
    </row>
    <row r="28">
      <c r="A28" s="4" t="inlineStr">
        <is>
          <t>Loss on discontinued operations</t>
        </is>
      </c>
      <c r="B28" s="4" t="inlineStr">
        <is>
          <t xml:space="preserve"> </t>
        </is>
      </c>
      <c r="C28" s="5" t="n">
        <v>-839</v>
      </c>
    </row>
    <row r="29">
      <c r="A29" s="4" t="inlineStr">
        <is>
          <t>Net Loss</t>
        </is>
      </c>
      <c r="B29" s="5" t="n">
        <v>-2850351</v>
      </c>
      <c r="C29" s="5" t="n">
        <v>-1419045</v>
      </c>
    </row>
    <row r="30">
      <c r="A30" s="4" t="inlineStr">
        <is>
          <t>Less: Net Loss Attributable to Non-Controlling Interests</t>
        </is>
      </c>
      <c r="B30" s="5" t="n">
        <v>-409</v>
      </c>
      <c r="C30" s="5" t="n">
        <v>-65</v>
      </c>
    </row>
    <row r="31">
      <c r="A31" s="4" t="inlineStr">
        <is>
          <t>Net Loss Attributable to Controlling Interests</t>
        </is>
      </c>
      <c r="B31" s="5" t="n">
        <v>-2849942</v>
      </c>
      <c r="C31" s="5" t="n">
        <v>-1418980</v>
      </c>
    </row>
    <row r="32">
      <c r="A32" s="3" t="inlineStr">
        <is>
          <t>Other comprehensive income</t>
        </is>
      </c>
      <c r="B32" s="4" t="inlineStr">
        <is>
          <t xml:space="preserve"> </t>
        </is>
      </c>
      <c r="C32" s="4" t="inlineStr">
        <is>
          <t xml:space="preserve"> </t>
        </is>
      </c>
    </row>
    <row r="33">
      <c r="A33" s="4" t="inlineStr">
        <is>
          <t>Foreign currency translation adjustments</t>
        </is>
      </c>
      <c r="B33" s="5" t="n">
        <v>-11931</v>
      </c>
      <c r="C33" s="4" t="inlineStr">
        <is>
          <t xml:space="preserve"> </t>
        </is>
      </c>
    </row>
    <row r="34">
      <c r="A34" s="4" t="inlineStr">
        <is>
          <t>Total other comprehensive loss</t>
        </is>
      </c>
      <c r="B34" s="5" t="n">
        <v>-11931</v>
      </c>
      <c r="C34" s="4" t="inlineStr">
        <is>
          <t xml:space="preserve"> </t>
        </is>
      </c>
    </row>
    <row r="35">
      <c r="A35" s="4" t="inlineStr">
        <is>
          <t>Comprehensive Loss Attributable to Controlling Interests</t>
        </is>
      </c>
      <c r="B35" s="6" t="n">
        <v>-2861873</v>
      </c>
      <c r="C35" s="6" t="n">
        <v>-1418980</v>
      </c>
    </row>
    <row r="36">
      <c r="A36" s="4" t="inlineStr">
        <is>
          <t>Continuing operations (in Dollars per share)</t>
        </is>
      </c>
      <c r="B36" s="8" t="n">
        <v>-0.06</v>
      </c>
      <c r="C36" s="8" t="n">
        <v>-0.03</v>
      </c>
    </row>
    <row r="37">
      <c r="A37" s="4" t="inlineStr">
        <is>
          <t>Discontinued operations (in Dollars per share)</t>
        </is>
      </c>
      <c r="B37" s="4" t="inlineStr">
        <is>
          <t xml:space="preserve"> </t>
        </is>
      </c>
      <c r="C37" s="5" t="n">
        <v>0</v>
      </c>
    </row>
    <row r="38">
      <c r="A38" s="4" t="inlineStr">
        <is>
          <t>Net Loss per share — basic (in Dollars per share)</t>
        </is>
      </c>
      <c r="B38" s="9" t="n">
        <v>-0.06</v>
      </c>
      <c r="C38" s="9" t="n">
        <v>-0.03</v>
      </c>
    </row>
    <row r="39">
      <c r="A39" s="4" t="inlineStr">
        <is>
          <t>Continuing operations (in Dollars per share)</t>
        </is>
      </c>
      <c r="B39" s="9" t="n">
        <v>-0.06</v>
      </c>
      <c r="C39" s="9" t="n">
        <v>-0.03</v>
      </c>
    </row>
    <row r="40">
      <c r="A40" s="4" t="inlineStr">
        <is>
          <t>Net Loss per share — diluted (in Dollars per share)</t>
        </is>
      </c>
      <c r="B40" s="8" t="n">
        <v>-0.06</v>
      </c>
      <c r="C40" s="8" t="n">
        <v>-0.03</v>
      </c>
    </row>
    <row r="41">
      <c r="A41" s="4" t="inlineStr">
        <is>
          <t>Weighted-average outstanding shares — basic (in Shares)</t>
        </is>
      </c>
      <c r="B41" s="5" t="n">
        <v>45913591</v>
      </c>
      <c r="C41" s="5" t="n">
        <v>44122091</v>
      </c>
    </row>
    <row r="42">
      <c r="A42" s="4" t="inlineStr">
        <is>
          <t>Weighted-average outstanding shares — diluted (in Shares)</t>
        </is>
      </c>
      <c r="B42" s="5" t="n">
        <v>47662152</v>
      </c>
      <c r="C42" s="5" t="n">
        <v>441220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Loans (Tables)</t>
        </is>
      </c>
      <c r="B1" s="2" t="inlineStr">
        <is>
          <t>3 Months Ended</t>
        </is>
      </c>
    </row>
    <row r="2">
      <c r="B2" s="2" t="inlineStr">
        <is>
          <t>Mar. 31, 2025</t>
        </is>
      </c>
    </row>
    <row r="3">
      <c r="A3" s="3" t="inlineStr">
        <is>
          <t>Other Long-Term Loans [Abstract]</t>
        </is>
      </c>
      <c r="B3" s="4" t="inlineStr">
        <is>
          <t xml:space="preserve"> </t>
        </is>
      </c>
    </row>
    <row r="4">
      <c r="A4" s="4" t="inlineStr">
        <is>
          <t>Schedule of Other Long-Term Loans to Unrelated Parties</t>
        </is>
      </c>
      <c r="B4" s="4" t="inlineStr">
        <is>
          <t xml:space="preserve">a. Summary of Other Long-Term Loans to
Unrelated Parties Maturity Year Average March 31, December 31, Term Loan Facility 2024-2028 6.5 % $ 186,837 $ 210,866 Vehicle Loan 2029 11 % 46,267 48,188 Less: Interest Reserve (16,068 ) (17,933 ) $ 217,036 $ 241,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3 Months Ended</t>
        </is>
      </c>
    </row>
    <row r="2">
      <c r="B2" s="2" t="inlineStr">
        <is>
          <t>Mar. 31, 2025</t>
        </is>
      </c>
    </row>
    <row r="3">
      <c r="A3" s="3" t="inlineStr">
        <is>
          <t>Stockholders’ Equity (Deficit) [Abstract]</t>
        </is>
      </c>
      <c r="B3" s="4" t="inlineStr">
        <is>
          <t xml:space="preserve"> </t>
        </is>
      </c>
    </row>
    <row r="4">
      <c r="A4" s="4" t="inlineStr">
        <is>
          <t>Schedule of Summary of RSU Activity</t>
        </is>
      </c>
      <c r="B4" s="4" t="inlineStr">
        <is>
          <t xml:space="preserve">Summary of RSU activity for the three
months ended March 31, 2025 follows:
Number of Weighted
Balance as on December 31, 2024 - -
RSUs granted 550,000 1.84
RSUs forfeited (50,000 ) 1.84
Balance as on March 31, 2025 500,000 1.84 </t>
        </is>
      </c>
    </row>
    <row r="5">
      <c r="A5" s="4" t="inlineStr">
        <is>
          <t>Schedule of Ending Balance of RSU for the 2022 Plan</t>
        </is>
      </c>
      <c r="B5" s="4" t="inlineStr">
        <is>
          <t xml:space="preserve">Ending balances for the 2022 Plan as of March
31, 2025, is as follows:
March 31, December 31,
2025 2024
Outstanding restricted stock units 500,000 - 
Reserved but unissued shares under the 2022 Plan 3,780,961 3,780,961
Reserved but unissued shares at end of period 3,380,961 3,780,961 </t>
        </is>
      </c>
    </row>
    <row r="6">
      <c r="A6" s="4" t="inlineStr">
        <is>
          <t>Schedule of Warrants and Rights Activity</t>
        </is>
      </c>
      <c r="B6" s="4" t="inlineStr">
        <is>
          <t xml:space="preserve">Warrant activity as of March 31, 2025 were as
follows: Issue date Period ended Contractual Warrants Weighted Average GEM Warrants Issued on October 23, 2023 10/23/2023 03/31/2025 5 1,700,884 371.9 3.56 Follow-On Warrants Issued on November 21, 2023 11/21/2023 03/31/2025 5 8,333,336 1.44 3.64 Warrants outstanding on March 31, 2025 10,034,220 64.24 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Contingent Consideration Liabilities, Non-Current Balances</t>
        </is>
      </c>
      <c r="B4" s="4" t="inlineStr">
        <is>
          <t xml:space="preserve">As of March 31, 2025, the Company’s contingent
consideration liabilities, non-current balances were as follows:
As of March 31, 2025
Contingent Consideration Changes in Contingent
Level 3:
Contingent consideration, non-current - Naamche $ 137,000 $ - $ - $ 137,000
Contingent consideration, non-current - GTG Financial 954,000 - - 954,000
Contingent consideration, non-current - BMN 949,000 - 93,000 1,042,000
Total contingent consideration $ 2,040,000 $ - $ 93,000 $ 2,13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t>
        </is>
      </c>
      <c r="B4" s="4" t="inlineStr">
        <is>
          <t>The Company’s segment results are as follows:
Three months Ended
2025 2024
Technology services Technology services
Revenues $ 925,635 $ 20,426
Cost of revenues 406,968 18,249
Gross profit 518,667 2,177
Operating expenses
Wages, benefits and payroll taxes $ 1,060,104 $ 418,902
Marketing and advertising 518,939 76,784
Professional and legal fees 742,159 468,725
All other segment items(1) 619,723 344,424
Total operating expenses 2,940,925 1,308,835
Income from operations $ (2,422,258 ) $ (1,306,658 )
(1) All other segment items include depreciation and amortization
and other operat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Member]</t>
        </is>
      </c>
      <c r="B3" s="4" t="inlineStr">
        <is>
          <t xml:space="preserve"> </t>
        </is>
      </c>
    </row>
    <row r="4">
      <c r="A4" s="4" t="inlineStr">
        <is>
          <t>Schedule of Discontinued Operations</t>
        </is>
      </c>
      <c r="B4" s="4" t="inlineStr">
        <is>
          <t xml:space="preserve">The following table provides detail of the discontinued
operations as of March 31, 2025 and December 31, 2024:
Rhove Related Assets March 31, December 31,
Current Assets
Cash $ 3,456 $ 3,456
Other Current Assets 53,474 53,474
$ 56,930 $ 56,930
Current Liabilities
Accounts payable and other accrued liabilities
Other Current liabilities
Total liabilities - Rhove $ - $ - </t>
        </is>
      </c>
    </row>
    <row r="5">
      <c r="A5" s="4" t="inlineStr">
        <is>
          <t>Schedule of Statement of Operations for Discontinued Operations</t>
        </is>
      </c>
      <c r="B5" s="4" t="inlineStr">
        <is>
          <t>The following table represents the statement of
operations for discontinued operations as of each reporting period:
For the Period Ended For the Period Ended
March 31, March 31,
Revenues $ - $ -
Cost of revenues - -
Gross Profit - -
Discontinued Operating Expenses
Dues and subscriptions - 247
Professional and legal fees - 578
Other operating expenses - 15
Total operating expenses - 840
Discontinued Operating Loss - (840 )
Discontinued Other expense (income)
Other expense (income) - 1
Total other (expense) income - 1
Net Loss from discontinued operations before income taxes - (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Organization and Description of Business (Detail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Incorporated date</t>
        </is>
      </c>
      <c r="B4" s="4" t="inlineStr">
        <is>
          <t>Apr. 22,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3" t="inlineStr">
        <is>
          <t>Summary of Significant Accounting Policies [Line Items]</t>
        </is>
      </c>
      <c r="B3" s="4" t="inlineStr">
        <is>
          <t xml:space="preserve"> </t>
        </is>
      </c>
    </row>
    <row r="4">
      <c r="A4" s="4" t="inlineStr">
        <is>
          <t>Federal deposit insurance corporation (in Dollars)</t>
        </is>
      </c>
      <c r="B4" s="6" t="n">
        <v>250000</v>
      </c>
    </row>
    <row r="5">
      <c r="A5" s="4" t="inlineStr">
        <is>
          <t>Business Combination, Series of Individually Immaterial Business Combinations [Member]</t>
        </is>
      </c>
      <c r="B5" s="4" t="inlineStr">
        <is>
          <t xml:space="preserve"> </t>
        </is>
      </c>
    </row>
    <row r="6">
      <c r="A6" s="3" t="inlineStr">
        <is>
          <t>Summary of Significant Accounting Policies [Line Items]</t>
        </is>
      </c>
      <c r="B6" s="4" t="inlineStr">
        <is>
          <t xml:space="preserve"> </t>
        </is>
      </c>
    </row>
    <row r="7">
      <c r="A7" s="4" t="inlineStr">
        <is>
          <t>Voting interest</t>
        </is>
      </c>
      <c r="B7" s="10" t="n">
        <v>0.5</v>
      </c>
    </row>
    <row r="8">
      <c r="A8" s="4" t="inlineStr">
        <is>
          <t>Credit Concentration Risk [Member] | AiChat [Member] | Accounts Receivable [Member]</t>
        </is>
      </c>
      <c r="B8" s="4" t="inlineStr">
        <is>
          <t xml:space="preserve"> </t>
        </is>
      </c>
    </row>
    <row r="9">
      <c r="A9" s="3" t="inlineStr">
        <is>
          <t>Summary of Significant Accounting Policies [Line Items]</t>
        </is>
      </c>
      <c r="B9" s="4" t="inlineStr">
        <is>
          <t xml:space="preserve"> </t>
        </is>
      </c>
    </row>
    <row r="10">
      <c r="A10" s="4" t="inlineStr">
        <is>
          <t>Accounts receivable percentage</t>
        </is>
      </c>
      <c r="B10" s="11" t="n">
        <v>0.0005</v>
      </c>
    </row>
    <row r="11">
      <c r="A11" s="4" t="inlineStr">
        <is>
          <t>Accounting Standards Codification [Member]</t>
        </is>
      </c>
      <c r="B11" s="4" t="inlineStr">
        <is>
          <t xml:space="preserve"> </t>
        </is>
      </c>
    </row>
    <row r="12">
      <c r="A12" s="3" t="inlineStr">
        <is>
          <t>Summary of Significant Accounting Policies [Line Items]</t>
        </is>
      </c>
      <c r="B12" s="4" t="inlineStr">
        <is>
          <t xml:space="preserve"> </t>
        </is>
      </c>
    </row>
    <row r="13">
      <c r="A13" s="4" t="inlineStr">
        <is>
          <t>Securities percentage</t>
        </is>
      </c>
      <c r="B13"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ccounts Receivable (Details)</t>
        </is>
      </c>
      <c r="B1" s="2" t="inlineStr">
        <is>
          <t>3 Months Ended</t>
        </is>
      </c>
    </row>
    <row r="2">
      <c r="B2" s="2" t="inlineStr">
        <is>
          <t>Mar. 31, 2025 USD ($)</t>
        </is>
      </c>
    </row>
    <row r="3">
      <c r="A3" s="3" t="inlineStr">
        <is>
          <t>Schedule of Accounts Receivable [Abstract]</t>
        </is>
      </c>
      <c r="B3" s="4" t="inlineStr">
        <is>
          <t xml:space="preserve"> </t>
        </is>
      </c>
    </row>
    <row r="4">
      <c r="A4" s="4" t="inlineStr">
        <is>
          <t>Opening Balance, January 1, 2025</t>
        </is>
      </c>
      <c r="B4" s="6" t="n">
        <v>62</v>
      </c>
    </row>
    <row r="5">
      <c r="A5" s="4" t="inlineStr">
        <is>
          <t>Current-period provision for expected credit losses</t>
        </is>
      </c>
      <c r="B5" s="4" t="inlineStr">
        <is>
          <t xml:space="preserve"> </t>
        </is>
      </c>
    </row>
    <row r="6">
      <c r="A6" s="4" t="inlineStr">
        <is>
          <t>Release of allowance for expected credit losses</t>
        </is>
      </c>
      <c r="B6" s="4" t="inlineStr">
        <is>
          <t xml:space="preserve"> </t>
        </is>
      </c>
    </row>
    <row r="7">
      <c r="A7" s="4" t="inlineStr">
        <is>
          <t>Ending Balance, March 31, 2025</t>
        </is>
      </c>
      <c r="B7" s="6" t="n">
        <v>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Going Concern (Details) $ in Thousands</t>
        </is>
      </c>
      <c r="B1" s="2" t="inlineStr">
        <is>
          <t>Mar. 31, 2025 USD ($)</t>
        </is>
      </c>
    </row>
    <row r="2">
      <c r="A2" s="3" t="inlineStr">
        <is>
          <t>Going Concern [Abstract]</t>
        </is>
      </c>
      <c r="B2" s="4" t="inlineStr">
        <is>
          <t xml:space="preserve"> </t>
        </is>
      </c>
    </row>
    <row r="3">
      <c r="A3" s="4" t="inlineStr">
        <is>
          <t>Cash</t>
        </is>
      </c>
      <c r="B3"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Business Combinations (Details) - USD ($)</t>
        </is>
      </c>
      <c r="B1" s="2" t="inlineStr">
        <is>
          <t>1 Months Ended</t>
        </is>
      </c>
      <c r="C1" s="2" t="inlineStr">
        <is>
          <t>3 Months Ended</t>
        </is>
      </c>
    </row>
    <row r="2">
      <c r="B2" s="2" t="inlineStr">
        <is>
          <t>Feb. 20, 2025</t>
        </is>
      </c>
      <c r="C2" s="2" t="inlineStr">
        <is>
          <t>Mar. 31, 2025</t>
        </is>
      </c>
      <c r="D2" s="2" t="inlineStr">
        <is>
          <t>Dec. 31, 2024</t>
        </is>
      </c>
      <c r="E2" s="2" t="inlineStr">
        <is>
          <t>Feb. 20, 2024</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6" t="n">
        <v>2916672</v>
      </c>
      <c r="D4" s="4" t="inlineStr">
        <is>
          <t xml:space="preserve"> </t>
        </is>
      </c>
      <c r="E4" s="4" t="inlineStr">
        <is>
          <t xml:space="preserve"> </t>
        </is>
      </c>
    </row>
    <row r="5">
      <c r="A5" s="4" t="inlineStr">
        <is>
          <t>Consideration amount</t>
        </is>
      </c>
      <c r="B5" s="4" t="inlineStr">
        <is>
          <t xml:space="preserve"> </t>
        </is>
      </c>
      <c r="C5" s="6" t="n">
        <v>281250</v>
      </c>
      <c r="D5" s="4" t="inlineStr">
        <is>
          <t xml:space="preserve"> </t>
        </is>
      </c>
      <c r="E5" s="4" t="inlineStr">
        <is>
          <t xml:space="preserve"> </t>
        </is>
      </c>
    </row>
    <row r="6">
      <c r="A6" s="4" t="inlineStr">
        <is>
          <t>Conversion price per share (in Dollars per share)</t>
        </is>
      </c>
      <c r="B6" s="4" t="inlineStr">
        <is>
          <t xml:space="preserve"> </t>
        </is>
      </c>
      <c r="C6" s="6" t="n">
        <v>20</v>
      </c>
      <c r="D6" s="4" t="inlineStr">
        <is>
          <t xml:space="preserve"> </t>
        </is>
      </c>
      <c r="E6" s="4" t="inlineStr">
        <is>
          <t xml:space="preserve"> </t>
        </is>
      </c>
    </row>
    <row r="7">
      <c r="A7" s="4" t="inlineStr">
        <is>
          <t>Preferred shares value</t>
        </is>
      </c>
      <c r="B7" s="4" t="inlineStr">
        <is>
          <t xml:space="preserve"> </t>
        </is>
      </c>
      <c r="C7" s="4" t="inlineStr">
        <is>
          <t xml:space="preserve"> </t>
        </is>
      </c>
      <c r="D7" s="4" t="inlineStr">
        <is>
          <t xml:space="preserve"> </t>
        </is>
      </c>
      <c r="E7" s="4" t="inlineStr">
        <is>
          <t xml:space="preserve"> </t>
        </is>
      </c>
    </row>
    <row r="8">
      <c r="A8" s="4" t="inlineStr">
        <is>
          <t>Received buyers preferred shares (in Shares)</t>
        </is>
      </c>
      <c r="B8" s="4" t="inlineStr">
        <is>
          <t xml:space="preserve"> </t>
        </is>
      </c>
      <c r="C8" s="9" t="n">
        <v>1.84</v>
      </c>
      <c r="D8" s="4" t="inlineStr">
        <is>
          <t xml:space="preserve"> </t>
        </is>
      </c>
      <c r="E8" s="4" t="inlineStr">
        <is>
          <t xml:space="preserve"> </t>
        </is>
      </c>
    </row>
    <row r="9">
      <c r="A9" s="4" t="inlineStr">
        <is>
          <t>Additional paid in capital, preferred stock</t>
        </is>
      </c>
      <c r="B9" s="4" t="inlineStr">
        <is>
          <t xml:space="preserve"> </t>
        </is>
      </c>
      <c r="C9" s="6" t="n">
        <v>1287000</v>
      </c>
      <c r="D9" s="4" t="inlineStr">
        <is>
          <t xml:space="preserve"> </t>
        </is>
      </c>
      <c r="E9" s="4" t="inlineStr">
        <is>
          <t xml:space="preserve"> </t>
        </is>
      </c>
    </row>
    <row r="10">
      <c r="A10" s="4" t="inlineStr">
        <is>
          <t>Deferred cash payment</t>
        </is>
      </c>
      <c r="B10" s="4" t="inlineStr">
        <is>
          <t xml:space="preserve"> </t>
        </is>
      </c>
      <c r="C10" s="6" t="n">
        <v>1344750</v>
      </c>
      <c r="D10" s="4" t="inlineStr">
        <is>
          <t xml:space="preserve"> </t>
        </is>
      </c>
      <c r="E10" s="4" t="inlineStr">
        <is>
          <t xml:space="preserve"> </t>
        </is>
      </c>
    </row>
    <row r="11">
      <c r="A11" s="4" t="inlineStr">
        <is>
          <t>Interest bearing</t>
        </is>
      </c>
      <c r="B11" s="4" t="inlineStr">
        <is>
          <t xml:space="preserve"> </t>
        </is>
      </c>
      <c r="C11" s="10" t="n">
        <v>0.04</v>
      </c>
      <c r="D11" s="4" t="inlineStr">
        <is>
          <t xml:space="preserve"> </t>
        </is>
      </c>
      <c r="E11" s="4" t="inlineStr">
        <is>
          <t xml:space="preserve"> </t>
        </is>
      </c>
    </row>
    <row r="12">
      <c r="A12" s="4" t="inlineStr">
        <is>
          <t>Loan amount</t>
        </is>
      </c>
      <c r="B12" s="4" t="inlineStr">
        <is>
          <t xml:space="preserve"> </t>
        </is>
      </c>
      <c r="C12" s="6" t="n">
        <v>10000000</v>
      </c>
      <c r="D12" s="4" t="inlineStr">
        <is>
          <t xml:space="preserve"> </t>
        </is>
      </c>
      <c r="E12" s="4" t="inlineStr">
        <is>
          <t xml:space="preserve"> </t>
        </is>
      </c>
    </row>
    <row r="13">
      <c r="A13" s="4" t="inlineStr">
        <is>
          <t>Intangibles and based management</t>
        </is>
      </c>
      <c r="B13" s="4" t="inlineStr">
        <is>
          <t xml:space="preserve"> </t>
        </is>
      </c>
      <c r="C13" s="5" t="n">
        <v>716</v>
      </c>
      <c r="D13" s="4" t="inlineStr">
        <is>
          <t xml:space="preserve"> </t>
        </is>
      </c>
      <c r="E13" s="4" t="inlineStr">
        <is>
          <t xml:space="preserve"> </t>
        </is>
      </c>
    </row>
    <row r="14">
      <c r="A14" s="4" t="inlineStr">
        <is>
          <t>Naamche, Inc [Member]</t>
        </is>
      </c>
      <c r="B14" s="4" t="inlineStr">
        <is>
          <t xml:space="preserve"> </t>
        </is>
      </c>
      <c r="C14" s="4" t="inlineStr">
        <is>
          <t xml:space="preserve"> </t>
        </is>
      </c>
      <c r="D14" s="4" t="inlineStr">
        <is>
          <t xml:space="preserve"> </t>
        </is>
      </c>
      <c r="E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row>
    <row r="16">
      <c r="A16" s="4" t="inlineStr">
        <is>
          <t>Owned percentage</t>
        </is>
      </c>
      <c r="B16" s="4" t="inlineStr">
        <is>
          <t xml:space="preserve"> </t>
        </is>
      </c>
      <c r="C16" s="4" t="inlineStr">
        <is>
          <t xml:space="preserve"> </t>
        </is>
      </c>
      <c r="D16" s="4" t="inlineStr">
        <is>
          <t xml:space="preserve"> </t>
        </is>
      </c>
      <c r="E16" s="10" t="n">
        <v>1</v>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row>
    <row r="19">
      <c r="A19" s="4" t="inlineStr">
        <is>
          <t>Shares issued</t>
        </is>
      </c>
      <c r="B19" s="4" t="inlineStr">
        <is>
          <t xml:space="preserve"> </t>
        </is>
      </c>
      <c r="C19" s="5" t="n">
        <v>14063</v>
      </c>
      <c r="D19" s="4" t="inlineStr">
        <is>
          <t xml:space="preserve"> </t>
        </is>
      </c>
      <c r="E19" s="4" t="inlineStr">
        <is>
          <t xml:space="preserve"> </t>
        </is>
      </c>
    </row>
    <row r="20">
      <c r="A20" s="4" t="inlineStr">
        <is>
          <t>Preferred Shares [Member]</t>
        </is>
      </c>
      <c r="B20" s="4" t="inlineStr">
        <is>
          <t xml:space="preserve"> </t>
        </is>
      </c>
      <c r="C20" s="4" t="inlineStr">
        <is>
          <t xml:space="preserve"> </t>
        </is>
      </c>
      <c r="D20" s="4" t="inlineStr">
        <is>
          <t xml:space="preserve"> </t>
        </is>
      </c>
      <c r="E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row>
    <row r="22">
      <c r="A22" s="4" t="inlineStr">
        <is>
          <t>Preferred shares value</t>
        </is>
      </c>
      <c r="B22" s="4" t="inlineStr">
        <is>
          <t xml:space="preserve"> </t>
        </is>
      </c>
      <c r="C22" s="6" t="n">
        <v>284922</v>
      </c>
      <c r="D22" s="4" t="inlineStr">
        <is>
          <t xml:space="preserve"> </t>
        </is>
      </c>
      <c r="E22" s="4" t="inlineStr">
        <is>
          <t xml:space="preserve"> </t>
        </is>
      </c>
    </row>
    <row r="23">
      <c r="A23" s="4" t="inlineStr">
        <is>
          <t>price per share (in Dollars per share)</t>
        </is>
      </c>
      <c r="B23" s="4" t="inlineStr">
        <is>
          <t xml:space="preserve"> </t>
        </is>
      </c>
      <c r="C23" s="6" t="n">
        <v>700055</v>
      </c>
      <c r="D23" s="4" t="inlineStr">
        <is>
          <t xml:space="preserve"> </t>
        </is>
      </c>
      <c r="E23" s="4" t="inlineStr">
        <is>
          <t xml:space="preserve"> </t>
        </is>
      </c>
    </row>
    <row r="24">
      <c r="A24" s="4" t="inlineStr">
        <is>
          <t>GTG Financial, Inc. [Member]</t>
        </is>
      </c>
      <c r="B24" s="4" t="inlineStr">
        <is>
          <t xml:space="preserve"> </t>
        </is>
      </c>
      <c r="C24" s="4" t="inlineStr">
        <is>
          <t xml:space="preserve"> </t>
        </is>
      </c>
      <c r="D24" s="4" t="inlineStr">
        <is>
          <t xml:space="preserve"> </t>
        </is>
      </c>
      <c r="E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row>
    <row r="26">
      <c r="A26" s="4" t="inlineStr">
        <is>
          <t>Total purchase consideration</t>
        </is>
      </c>
      <c r="B26" s="6" t="n">
        <v>42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20" customWidth="1" min="5" max="5"/>
    <col width="37" customWidth="1" min="6" max="6"/>
    <col width="43" customWidth="1" min="7" max="7"/>
    <col width="27" customWidth="1" min="8" max="8"/>
    <col width="13" customWidth="1" min="9" max="9"/>
  </cols>
  <sheetData>
    <row r="1">
      <c r="A1" s="1" t="inlineStr">
        <is>
          <t>Condensed Consolidated Statements of Changes in Stockholders’ Equity (Deficit) (Unaudited) - USD ($)</t>
        </is>
      </c>
      <c r="B1" s="2" t="inlineStr">
        <is>
          <t>Common Stock</t>
        </is>
      </c>
      <c r="C1" s="2" t="inlineStr">
        <is>
          <t>Preferred Stock Series A Convertible</t>
        </is>
      </c>
      <c r="D1" s="2" t="inlineStr">
        <is>
          <t>Additional Paid-in Capital</t>
        </is>
      </c>
      <c r="E1" s="2" t="inlineStr">
        <is>
          <t>Accumulated Deficit</t>
        </is>
      </c>
      <c r="F1" s="2" t="inlineStr">
        <is>
          <t>Accumulated Other Comprehensive Loss</t>
        </is>
      </c>
      <c r="G1" s="2" t="inlineStr">
        <is>
          <t>ReAlpha Tech Corp. and Subsidiaries Equity</t>
        </is>
      </c>
      <c r="H1" s="2" t="inlineStr">
        <is>
          <t>Non- Controlling Interests</t>
        </is>
      </c>
      <c r="I1" s="2" t="inlineStr">
        <is>
          <t>Total</t>
        </is>
      </c>
    </row>
    <row r="2">
      <c r="A2" s="4" t="inlineStr">
        <is>
          <t>Balance at Dec. 31, 2023</t>
        </is>
      </c>
      <c r="B2" s="6" t="n">
        <v>44123</v>
      </c>
      <c r="C2" s="4" t="inlineStr">
        <is>
          <t xml:space="preserve"> </t>
        </is>
      </c>
      <c r="D2" s="6" t="n">
        <v>36899497</v>
      </c>
      <c r="E2" s="6" t="n">
        <v>-12237885</v>
      </c>
      <c r="F2" s="4" t="inlineStr">
        <is>
          <t xml:space="preserve"> </t>
        </is>
      </c>
      <c r="G2" s="6" t="n">
        <v>24705735</v>
      </c>
      <c r="H2" s="6" t="n">
        <v>3050</v>
      </c>
      <c r="I2" s="6" t="n">
        <v>24708785</v>
      </c>
    </row>
    <row r="3">
      <c r="A3" s="4" t="inlineStr">
        <is>
          <t>Balance (in Shares) at Dec. 31, 2023</t>
        </is>
      </c>
      <c r="B3" s="5" t="n">
        <v>441220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418980</v>
      </c>
      <c r="F4" s="4" t="inlineStr">
        <is>
          <t xml:space="preserve"> </t>
        </is>
      </c>
      <c r="G4" s="5" t="n">
        <v>-1418980</v>
      </c>
      <c r="H4" s="5" t="n">
        <v>-65</v>
      </c>
      <c r="I4" s="5" t="n">
        <v>-1419045</v>
      </c>
    </row>
    <row r="5">
      <c r="A5" s="4" t="inlineStr">
        <is>
          <t>Balance at Mar. 31, 2024</t>
        </is>
      </c>
      <c r="B5" s="6" t="n">
        <v>44123</v>
      </c>
      <c r="C5" s="4" t="inlineStr">
        <is>
          <t xml:space="preserve"> </t>
        </is>
      </c>
      <c r="D5" s="5" t="n">
        <v>36899497</v>
      </c>
      <c r="E5" s="5" t="n">
        <v>-13656865</v>
      </c>
      <c r="F5" s="4" t="inlineStr">
        <is>
          <t xml:space="preserve"> </t>
        </is>
      </c>
      <c r="G5" s="5" t="n">
        <v>23286755</v>
      </c>
      <c r="H5" s="5" t="n">
        <v>2985</v>
      </c>
      <c r="I5" s="5" t="n">
        <v>23289740</v>
      </c>
    </row>
    <row r="6">
      <c r="A6" s="4" t="inlineStr">
        <is>
          <t>Balance (in Shares) at Mar. 31, 2024</t>
        </is>
      </c>
      <c r="B6" s="5" t="n">
        <v>441220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4</t>
        </is>
      </c>
      <c r="B7" s="6" t="n">
        <v>45865</v>
      </c>
      <c r="C7" s="4" t="inlineStr">
        <is>
          <t xml:space="preserve"> </t>
        </is>
      </c>
      <c r="D7" s="5" t="n">
        <v>39770060</v>
      </c>
      <c r="E7" s="5" t="n">
        <v>-38260913</v>
      </c>
      <c r="F7" s="5" t="n">
        <v>5011</v>
      </c>
      <c r="G7" s="5" t="n">
        <v>1560023</v>
      </c>
      <c r="H7" s="5" t="n">
        <v>7449</v>
      </c>
      <c r="I7" s="5" t="n">
        <v>1567472</v>
      </c>
    </row>
    <row r="8">
      <c r="A8" s="4" t="inlineStr">
        <is>
          <t>Balance (in Shares) at Dec. 31, 2024</t>
        </is>
      </c>
      <c r="B8" s="5" t="n">
        <v>458645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5" t="n">
        <v>-2849942</v>
      </c>
      <c r="F9" s="4" t="inlineStr">
        <is>
          <t xml:space="preserve"> </t>
        </is>
      </c>
      <c r="G9" s="5" t="n">
        <v>-2849942</v>
      </c>
      <c r="H9" s="5" t="n">
        <v>-409</v>
      </c>
      <c r="I9" s="5" t="n">
        <v>-2850351</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11931</v>
      </c>
      <c r="G10" s="5" t="n">
        <v>-11931</v>
      </c>
      <c r="H10" s="4" t="inlineStr">
        <is>
          <t xml:space="preserve"> </t>
        </is>
      </c>
      <c r="I10" s="5" t="n">
        <v>-11931</v>
      </c>
    </row>
    <row r="11">
      <c r="A11" s="4" t="inlineStr">
        <is>
          <t>Shares issue - AiChat10X Pte.</t>
        </is>
      </c>
      <c r="B11" s="6" t="n">
        <v>189</v>
      </c>
      <c r="C11" s="4" t="inlineStr">
        <is>
          <t xml:space="preserve"> </t>
        </is>
      </c>
      <c r="D11" s="5" t="n">
        <v>-1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 - AiChat10X Pte. (in Shares)</t>
        </is>
      </c>
      <c r="B12" s="5" t="n">
        <v>1896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 through ATM</t>
        </is>
      </c>
      <c r="B13" s="6" t="n">
        <v>160</v>
      </c>
      <c r="C13" s="4" t="inlineStr">
        <is>
          <t xml:space="preserve"> </t>
        </is>
      </c>
      <c r="D13" s="5" t="n">
        <v>231075</v>
      </c>
      <c r="E13" s="4" t="inlineStr">
        <is>
          <t xml:space="preserve"> </t>
        </is>
      </c>
      <c r="F13" s="4" t="inlineStr">
        <is>
          <t xml:space="preserve"> </t>
        </is>
      </c>
      <c r="G13" s="5" t="n">
        <v>231235</v>
      </c>
      <c r="H13" s="4" t="inlineStr">
        <is>
          <t xml:space="preserve"> </t>
        </is>
      </c>
      <c r="I13" s="5" t="n">
        <v>231235</v>
      </c>
    </row>
    <row r="14">
      <c r="A14" s="4" t="inlineStr">
        <is>
          <t>Shares issue through ATM (in Shares)</t>
        </is>
      </c>
      <c r="B14" s="5" t="n">
        <v>1608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 to Streetville Capital, LLC</t>
        </is>
      </c>
      <c r="B15" s="6" t="n">
        <v>16</v>
      </c>
      <c r="C15" s="4" t="inlineStr">
        <is>
          <t xml:space="preserve"> </t>
        </is>
      </c>
      <c r="D15" s="5" t="n">
        <v>19984</v>
      </c>
      <c r="E15" s="4" t="inlineStr">
        <is>
          <t xml:space="preserve"> </t>
        </is>
      </c>
      <c r="F15" s="4" t="inlineStr">
        <is>
          <t xml:space="preserve"> </t>
        </is>
      </c>
      <c r="G15" s="5" t="n">
        <v>20000</v>
      </c>
      <c r="H15" s="4" t="inlineStr">
        <is>
          <t xml:space="preserve"> </t>
        </is>
      </c>
      <c r="I15" s="5" t="n">
        <v>20000</v>
      </c>
    </row>
    <row r="16">
      <c r="A16" s="4" t="inlineStr">
        <is>
          <t>Shares issue to Streetville Capital, LLC (in Shares)</t>
        </is>
      </c>
      <c r="B16" s="5" t="n">
        <v>158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5" t="n">
        <v>78355</v>
      </c>
      <c r="E17" s="4" t="inlineStr">
        <is>
          <t xml:space="preserve"> </t>
        </is>
      </c>
      <c r="F17" s="4" t="inlineStr">
        <is>
          <t xml:space="preserve"> </t>
        </is>
      </c>
      <c r="G17" s="5" t="n">
        <v>78355</v>
      </c>
      <c r="H17" s="4" t="inlineStr">
        <is>
          <t xml:space="preserve"> </t>
        </is>
      </c>
      <c r="I17" s="5" t="n">
        <v>78355</v>
      </c>
    </row>
    <row r="18">
      <c r="A18" s="4" t="inlineStr">
        <is>
          <t>Balance at Mar. 31, 2025</t>
        </is>
      </c>
      <c r="B18" s="6" t="n">
        <v>46230</v>
      </c>
      <c r="C18" s="4" t="inlineStr">
        <is>
          <t xml:space="preserve"> </t>
        </is>
      </c>
      <c r="D18" s="6" t="n">
        <v>40099285</v>
      </c>
      <c r="E18" s="6" t="n">
        <v>-41110855</v>
      </c>
      <c r="F18" s="6" t="n">
        <v>-6920</v>
      </c>
      <c r="G18" s="6" t="n">
        <v>-972260</v>
      </c>
      <c r="H18" s="6" t="n">
        <v>7040</v>
      </c>
      <c r="I18" s="6" t="n">
        <v>-965220</v>
      </c>
    </row>
    <row r="19">
      <c r="A19" s="4" t="inlineStr">
        <is>
          <t>Balance (in Shares) at Mar. 31, 2025</t>
        </is>
      </c>
      <c r="B19" s="5" t="n">
        <v>462309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Purchase Price Allocation to Total Assets Acquired and Liabilities (Details) - Initial Amounts Recognized as of the acquisition date [Member] - Acquisition of Naamche Inc. and Naamche Inc. Pvt Ltd [Member]</t>
        </is>
      </c>
      <c r="B1" s="2" t="inlineStr">
        <is>
          <t>Mar. 31, 2025 USD ($)</t>
        </is>
      </c>
    </row>
    <row r="2">
      <c r="A2" s="3" t="inlineStr">
        <is>
          <t>Schedule of Preliminary Purchase Price Allocation to Total Assets Acquired and Liabilities [Line Items]</t>
        </is>
      </c>
      <c r="B2" s="4" t="inlineStr">
        <is>
          <t xml:space="preserve"> </t>
        </is>
      </c>
    </row>
    <row r="3">
      <c r="A3" s="4" t="inlineStr">
        <is>
          <t>Cash</t>
        </is>
      </c>
      <c r="B3" s="6" t="n">
        <v>349529</v>
      </c>
    </row>
    <row r="4">
      <c r="A4" s="4" t="inlineStr">
        <is>
          <t>Goodwill</t>
        </is>
      </c>
      <c r="B4" s="5" t="n">
        <v>2799523</v>
      </c>
    </row>
    <row r="5">
      <c r="A5" s="4" t="inlineStr">
        <is>
          <t>Intangible assets</t>
        </is>
      </c>
      <c r="B5" s="5" t="n">
        <v>716</v>
      </c>
    </row>
    <row r="6">
      <c r="A6" s="4" t="inlineStr">
        <is>
          <t>Other current liabilities</t>
        </is>
      </c>
      <c r="B6" s="5" t="n">
        <v>-233096</v>
      </c>
    </row>
    <row r="7">
      <c r="A7" s="4" t="inlineStr">
        <is>
          <t>Net assets acquired</t>
        </is>
      </c>
      <c r="B7" s="6" t="n">
        <v>2916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Plant and Equipment, Net [Abstract]</t>
        </is>
      </c>
      <c r="B3" s="4" t="inlineStr">
        <is>
          <t xml:space="preserve"> </t>
        </is>
      </c>
      <c r="C3" s="4" t="inlineStr">
        <is>
          <t xml:space="preserve"> </t>
        </is>
      </c>
    </row>
    <row r="4">
      <c r="A4" s="4" t="inlineStr">
        <is>
          <t>Depreciation</t>
        </is>
      </c>
      <c r="B4" s="6" t="n">
        <v>9717</v>
      </c>
      <c r="C4" s="6" t="n">
        <v>70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Investments in Property and Equipment (Details) - USD ($)</t>
        </is>
      </c>
      <c r="B1" s="2" t="inlineStr">
        <is>
          <t>3 Months Ended</t>
        </is>
      </c>
    </row>
    <row r="2">
      <c r="B2" s="2" t="inlineStr">
        <is>
          <t>Mar. 31, 2025</t>
        </is>
      </c>
      <c r="C2" s="2" t="inlineStr">
        <is>
          <t>Dec. 31, 2024</t>
        </is>
      </c>
    </row>
    <row r="3">
      <c r="A3" s="3" t="inlineStr">
        <is>
          <t>Schedule of Investments in Property and Equipment [Line Items]</t>
        </is>
      </c>
      <c r="B3" s="4" t="inlineStr">
        <is>
          <t xml:space="preserve"> </t>
        </is>
      </c>
      <c r="C3" s="4" t="inlineStr">
        <is>
          <t xml:space="preserve"> </t>
        </is>
      </c>
    </row>
    <row r="4">
      <c r="A4" s="4" t="inlineStr">
        <is>
          <t>Cost</t>
        </is>
      </c>
      <c r="B4" s="6" t="n">
        <v>191611</v>
      </c>
      <c r="C4" s="6" t="n">
        <v>196259</v>
      </c>
    </row>
    <row r="5">
      <c r="A5" s="4" t="inlineStr">
        <is>
          <t>Additions</t>
        </is>
      </c>
      <c r="B5" s="5" t="n">
        <v>13662</v>
      </c>
      <c r="C5" s="4" t="inlineStr">
        <is>
          <t xml:space="preserve"> </t>
        </is>
      </c>
    </row>
    <row r="6">
      <c r="A6" s="4" t="inlineStr">
        <is>
          <t>Accumulated Depreciation</t>
        </is>
      </c>
      <c r="B6" s="5" t="n">
        <v>-103866</v>
      </c>
      <c r="C6" s="5" t="n">
        <v>-93621</v>
      </c>
    </row>
    <row r="7">
      <c r="A7" s="4" t="inlineStr">
        <is>
          <t>Net Investment</t>
        </is>
      </c>
      <c r="B7" s="5" t="n">
        <v>101407</v>
      </c>
      <c r="C7" s="5" t="n">
        <v>102638</v>
      </c>
    </row>
    <row r="8">
      <c r="A8" s="4" t="inlineStr">
        <is>
          <t>Computer [Member]</t>
        </is>
      </c>
      <c r="B8" s="4" t="inlineStr">
        <is>
          <t xml:space="preserve"> </t>
        </is>
      </c>
      <c r="C8" s="4" t="inlineStr">
        <is>
          <t xml:space="preserve"> </t>
        </is>
      </c>
    </row>
    <row r="9">
      <c r="A9" s="3" t="inlineStr">
        <is>
          <t>Schedule of Investments in Property and Equipment [Line Items]</t>
        </is>
      </c>
      <c r="B9" s="4" t="inlineStr">
        <is>
          <t xml:space="preserve"> </t>
        </is>
      </c>
      <c r="C9" s="4" t="inlineStr">
        <is>
          <t xml:space="preserve"> </t>
        </is>
      </c>
    </row>
    <row r="10">
      <c r="A10" s="4" t="inlineStr">
        <is>
          <t>Cost</t>
        </is>
      </c>
      <c r="B10" s="5" t="n">
        <v>69951</v>
      </c>
      <c r="C10" s="5" t="n">
        <v>69269</v>
      </c>
    </row>
    <row r="11">
      <c r="A11" s="4" t="inlineStr">
        <is>
          <t>Additions</t>
        </is>
      </c>
      <c r="B11" s="5" t="n">
        <v>13662</v>
      </c>
      <c r="C11" s="4" t="inlineStr">
        <is>
          <t xml:space="preserve"> </t>
        </is>
      </c>
    </row>
    <row r="12">
      <c r="A12" s="4" t="inlineStr">
        <is>
          <t>Accumulated Depreciation</t>
        </is>
      </c>
      <c r="B12" s="5" t="n">
        <v>-56016</v>
      </c>
      <c r="C12" s="5" t="n">
        <v>-50648</v>
      </c>
    </row>
    <row r="13">
      <c r="A13" s="4" t="inlineStr">
        <is>
          <t>Net Investment</t>
        </is>
      </c>
      <c r="B13" s="5" t="n">
        <v>27597</v>
      </c>
      <c r="C13" s="5" t="n">
        <v>18621</v>
      </c>
    </row>
    <row r="14">
      <c r="A14" s="4" t="inlineStr">
        <is>
          <t>Furniture and Fixtures [Member]</t>
        </is>
      </c>
      <c r="B14" s="4" t="inlineStr">
        <is>
          <t xml:space="preserve"> </t>
        </is>
      </c>
      <c r="C14" s="4" t="inlineStr">
        <is>
          <t xml:space="preserve"> </t>
        </is>
      </c>
    </row>
    <row r="15">
      <c r="A15" s="3" t="inlineStr">
        <is>
          <t>Schedule of Investments in Property and Equipment [Line Items]</t>
        </is>
      </c>
      <c r="B15" s="4" t="inlineStr">
        <is>
          <t xml:space="preserve"> </t>
        </is>
      </c>
      <c r="C15" s="4" t="inlineStr">
        <is>
          <t xml:space="preserve"> </t>
        </is>
      </c>
    </row>
    <row r="16">
      <c r="A16" s="4" t="inlineStr">
        <is>
          <t>Cost</t>
        </is>
      </c>
      <c r="B16" s="5" t="n">
        <v>24699</v>
      </c>
      <c r="C16" s="5" t="n">
        <v>53021</v>
      </c>
    </row>
    <row r="17">
      <c r="A17" s="4" t="inlineStr">
        <is>
          <t>Additions</t>
        </is>
      </c>
      <c r="B17" s="4" t="inlineStr">
        <is>
          <t xml:space="preserve"> </t>
        </is>
      </c>
      <c r="C17" s="4" t="inlineStr">
        <is>
          <t xml:space="preserve"> </t>
        </is>
      </c>
    </row>
    <row r="18">
      <c r="A18" s="4" t="inlineStr">
        <is>
          <t>Accumulated Depreciation</t>
        </is>
      </c>
      <c r="B18" s="5" t="n">
        <v>-14882</v>
      </c>
      <c r="C18" s="5" t="n">
        <v>-24380</v>
      </c>
    </row>
    <row r="19">
      <c r="A19" s="4" t="inlineStr">
        <is>
          <t>Net Investment</t>
        </is>
      </c>
      <c r="B19" s="5" t="n">
        <v>9818</v>
      </c>
      <c r="C19" s="5" t="n">
        <v>28641</v>
      </c>
    </row>
    <row r="20">
      <c r="A20" s="4" t="inlineStr">
        <is>
          <t>Vehicles [Member]</t>
        </is>
      </c>
      <c r="B20" s="4" t="inlineStr">
        <is>
          <t xml:space="preserve"> </t>
        </is>
      </c>
      <c r="C20" s="4" t="inlineStr">
        <is>
          <t xml:space="preserve"> </t>
        </is>
      </c>
    </row>
    <row r="21">
      <c r="A21" s="3" t="inlineStr">
        <is>
          <t>Schedule of Investments in Property and Equipment [Line Items]</t>
        </is>
      </c>
      <c r="B21" s="4" t="inlineStr">
        <is>
          <t xml:space="preserve"> </t>
        </is>
      </c>
      <c r="C21" s="4" t="inlineStr">
        <is>
          <t xml:space="preserve"> </t>
        </is>
      </c>
    </row>
    <row r="22">
      <c r="A22" s="4" t="inlineStr">
        <is>
          <t>Cost</t>
        </is>
      </c>
      <c r="B22" s="5" t="n">
        <v>96961</v>
      </c>
      <c r="C22" s="5" t="n">
        <v>73969</v>
      </c>
    </row>
    <row r="23">
      <c r="A23" s="4" t="inlineStr">
        <is>
          <t>Additions</t>
        </is>
      </c>
      <c r="B23" s="4" t="inlineStr">
        <is>
          <t xml:space="preserve"> </t>
        </is>
      </c>
      <c r="C23" s="4" t="inlineStr">
        <is>
          <t xml:space="preserve"> </t>
        </is>
      </c>
    </row>
    <row r="24">
      <c r="A24" s="4" t="inlineStr">
        <is>
          <t>Accumulated Depreciation</t>
        </is>
      </c>
      <c r="B24" s="5" t="n">
        <v>-32969</v>
      </c>
      <c r="C24" s="5" t="n">
        <v>-18593</v>
      </c>
    </row>
    <row r="25">
      <c r="A25" s="4" t="inlineStr">
        <is>
          <t>Net Investment</t>
        </is>
      </c>
      <c r="B25" s="6" t="n">
        <v>63992</v>
      </c>
      <c r="C25" s="6" t="n">
        <v>553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ized Software Development Costs, Work in Progress (Details) - USD ($)</t>
        </is>
      </c>
      <c r="B1" s="2" t="inlineStr">
        <is>
          <t>Mar. 31, 2025</t>
        </is>
      </c>
      <c r="C1" s="2" t="inlineStr">
        <is>
          <t>Dec. 31, 2024</t>
        </is>
      </c>
    </row>
    <row r="2">
      <c r="A2" s="3" t="inlineStr">
        <is>
          <t>Capitalized Software Development Costs, Work in Progress [Abstract]</t>
        </is>
      </c>
      <c r="B2" s="4" t="inlineStr">
        <is>
          <t xml:space="preserve"> </t>
        </is>
      </c>
      <c r="C2" s="4" t="inlineStr">
        <is>
          <t xml:space="preserve"> </t>
        </is>
      </c>
    </row>
    <row r="3">
      <c r="A3" s="4" t="inlineStr">
        <is>
          <t>Capitalized software development costs</t>
        </is>
      </c>
      <c r="B3" s="6" t="n">
        <v>105900</v>
      </c>
      <c r="C3" s="6" t="n">
        <v>105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Software Development Costs, Work in Progress - Schedule of Continues to Assess the Carrying Amount of Capitalized Software for Impairment (Details) - USD ($)</t>
        </is>
      </c>
      <c r="B1" s="2" t="inlineStr">
        <is>
          <t>3 Months Ended</t>
        </is>
      </c>
      <c r="C1" s="2" t="inlineStr">
        <is>
          <t>12 Months Ended</t>
        </is>
      </c>
    </row>
    <row r="2">
      <c r="B2" s="2" t="inlineStr">
        <is>
          <t>Mar. 31, 2025</t>
        </is>
      </c>
      <c r="C2" s="2" t="inlineStr">
        <is>
          <t>Dec. 31, 2024</t>
        </is>
      </c>
    </row>
    <row r="3">
      <c r="A3" s="3" t="inlineStr">
        <is>
          <t>Schedule of Continues to Assess the Carrying Amount of Capitalized Software for Impairment [Line Items]</t>
        </is>
      </c>
      <c r="B3" s="4" t="inlineStr">
        <is>
          <t xml:space="preserve"> </t>
        </is>
      </c>
      <c r="C3" s="4" t="inlineStr">
        <is>
          <t xml:space="preserve"> </t>
        </is>
      </c>
    </row>
    <row r="4">
      <c r="A4" s="4" t="inlineStr">
        <is>
          <t>Gross carrying amount</t>
        </is>
      </c>
      <c r="B4" s="6" t="n">
        <v>105900</v>
      </c>
      <c r="C4" s="6" t="n">
        <v>839085</v>
      </c>
    </row>
    <row r="5">
      <c r="A5" s="4" t="inlineStr">
        <is>
          <t>Additions</t>
        </is>
      </c>
      <c r="B5" s="4" t="inlineStr">
        <is>
          <t xml:space="preserve"> </t>
        </is>
      </c>
      <c r="C5" s="5" t="n">
        <v>516544</v>
      </c>
    </row>
    <row r="6">
      <c r="A6" s="4" t="inlineStr">
        <is>
          <t>Net carrying value</t>
        </is>
      </c>
      <c r="B6" s="5" t="n">
        <v>105900</v>
      </c>
      <c r="C6" s="5" t="n">
        <v>105900</v>
      </c>
    </row>
    <row r="7">
      <c r="A7" s="4" t="inlineStr">
        <is>
          <t>Impaired</t>
        </is>
      </c>
      <c r="B7" s="4" t="inlineStr">
        <is>
          <t xml:space="preserve"> </t>
        </is>
      </c>
      <c r="C7" s="5" t="n">
        <v>-202968</v>
      </c>
    </row>
    <row r="8">
      <c r="A8" s="4" t="inlineStr">
        <is>
          <t>Reclassified to Intangibles and Expenses</t>
        </is>
      </c>
      <c r="B8" s="4" t="inlineStr">
        <is>
          <t xml:space="preserve"> </t>
        </is>
      </c>
      <c r="C8" s="5" t="n">
        <v>-1046761</v>
      </c>
    </row>
    <row r="9">
      <c r="A9" s="4" t="inlineStr">
        <is>
          <t>Capitalized Software Development costs, work in progress [Member]</t>
        </is>
      </c>
      <c r="B9" s="4" t="inlineStr">
        <is>
          <t xml:space="preserve"> </t>
        </is>
      </c>
      <c r="C9" s="4" t="inlineStr">
        <is>
          <t xml:space="preserve"> </t>
        </is>
      </c>
    </row>
    <row r="10">
      <c r="A10" s="3" t="inlineStr">
        <is>
          <t>Schedule of Continues to Assess the Carrying Amount of Capitalized Software for Impairment [Line Items]</t>
        </is>
      </c>
      <c r="B10" s="4" t="inlineStr">
        <is>
          <t xml:space="preserve"> </t>
        </is>
      </c>
      <c r="C10" s="4" t="inlineStr">
        <is>
          <t xml:space="preserve"> </t>
        </is>
      </c>
    </row>
    <row r="11">
      <c r="A11" s="4" t="inlineStr">
        <is>
          <t>Gross carrying amount</t>
        </is>
      </c>
      <c r="B11" s="5" t="n">
        <v>105900</v>
      </c>
      <c r="C11" s="5" t="n">
        <v>839085</v>
      </c>
    </row>
    <row r="12">
      <c r="A12" s="4" t="inlineStr">
        <is>
          <t>Additions</t>
        </is>
      </c>
      <c r="B12" s="4" t="inlineStr">
        <is>
          <t xml:space="preserve"> </t>
        </is>
      </c>
      <c r="C12" s="5" t="n">
        <v>516544</v>
      </c>
    </row>
    <row r="13">
      <c r="A13" s="4" t="inlineStr">
        <is>
          <t>Net carrying value</t>
        </is>
      </c>
      <c r="B13" s="6" t="n">
        <v>105900</v>
      </c>
      <c r="C13" s="5" t="n">
        <v>105900</v>
      </c>
    </row>
    <row r="14">
      <c r="A14" s="4" t="inlineStr">
        <is>
          <t>Impaired</t>
        </is>
      </c>
      <c r="B14" s="4" t="inlineStr">
        <is>
          <t xml:space="preserve"> </t>
        </is>
      </c>
      <c r="C14" s="5" t="n">
        <v>-202968</v>
      </c>
    </row>
    <row r="15">
      <c r="A15" s="4" t="inlineStr">
        <is>
          <t>Reclassified to Intangibles and Expenses</t>
        </is>
      </c>
      <c r="B15" s="4" t="inlineStr">
        <is>
          <t xml:space="preserve"> </t>
        </is>
      </c>
      <c r="C15" s="6" t="n">
        <v>-10467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and Intangible Assets (Details) - USD ($)</t>
        </is>
      </c>
      <c r="B1" s="2" t="inlineStr">
        <is>
          <t>3 Months Ended</t>
        </is>
      </c>
    </row>
    <row r="2">
      <c r="B2" s="2" t="inlineStr">
        <is>
          <t>Mar. 31, 2025</t>
        </is>
      </c>
      <c r="C2" s="2" t="inlineStr">
        <is>
          <t>Dec. 31, 2024</t>
        </is>
      </c>
      <c r="D2" s="2" t="inlineStr">
        <is>
          <t>Mar. 31, 2024</t>
        </is>
      </c>
    </row>
    <row r="3">
      <c r="A3" s="3" t="inlineStr">
        <is>
          <t>Goodwill and Intangible Assets [Abstract]</t>
        </is>
      </c>
      <c r="B3" s="4" t="inlineStr">
        <is>
          <t xml:space="preserve"> </t>
        </is>
      </c>
      <c r="C3" s="4" t="inlineStr">
        <is>
          <t xml:space="preserve"> </t>
        </is>
      </c>
      <c r="D3" s="4" t="inlineStr">
        <is>
          <t xml:space="preserve"> </t>
        </is>
      </c>
    </row>
    <row r="4">
      <c r="A4" s="4" t="inlineStr">
        <is>
          <t>Capitalized additional platform</t>
        </is>
      </c>
      <c r="B4" s="4" t="inlineStr">
        <is>
          <t xml:space="preserve"> </t>
        </is>
      </c>
      <c r="C4" s="4" t="inlineStr">
        <is>
          <t>$150,372</t>
        </is>
      </c>
      <c r="D4" s="4" t="inlineStr">
        <is>
          <t xml:space="preserve"> </t>
        </is>
      </c>
    </row>
    <row r="5">
      <c r="A5" s="4" t="inlineStr">
        <is>
          <t>Amortization expenses</t>
        </is>
      </c>
      <c r="B5" s="6" t="n">
        <v>120717</v>
      </c>
      <c r="C5" s="4" t="inlineStr">
        <is>
          <t xml:space="preserve"> </t>
        </is>
      </c>
      <c r="D5" s="6"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arrying Amount of Goodwill (Details) - USD ($)</t>
        </is>
      </c>
      <c r="B1" s="2" t="inlineStr">
        <is>
          <t>3 Months Ended</t>
        </is>
      </c>
      <c r="C1" s="2" t="inlineStr">
        <is>
          <t>12 Months Ended</t>
        </is>
      </c>
    </row>
    <row r="2">
      <c r="B2" s="2" t="inlineStr">
        <is>
          <t>Mar. 31, 2025</t>
        </is>
      </c>
      <c r="C2" s="2" t="inlineStr">
        <is>
          <t>Dec. 31, 2024</t>
        </is>
      </c>
    </row>
    <row r="3">
      <c r="A3" s="3" t="inlineStr">
        <is>
          <t>Schedule of Carrying Amount of Goodwill [Line Items]</t>
        </is>
      </c>
      <c r="B3" s="4" t="inlineStr">
        <is>
          <t xml:space="preserve"> </t>
        </is>
      </c>
      <c r="C3" s="4" t="inlineStr">
        <is>
          <t xml:space="preserve"> </t>
        </is>
      </c>
    </row>
    <row r="4">
      <c r="A4" s="4" t="inlineStr">
        <is>
          <t>Balance at Beginning</t>
        </is>
      </c>
      <c r="B4" s="6" t="n">
        <v>4211166</v>
      </c>
      <c r="C4" s="6" t="n">
        <v>17337739</v>
      </c>
    </row>
    <row r="5">
      <c r="A5" s="4" t="inlineStr">
        <is>
          <t>Goodwill acquired, GTG Financial</t>
        </is>
      </c>
      <c r="B5" s="5" t="n">
        <v>2799523</v>
      </c>
      <c r="C5" s="4" t="inlineStr">
        <is>
          <t xml:space="preserve"> </t>
        </is>
      </c>
    </row>
    <row r="6">
      <c r="A6" s="4" t="inlineStr">
        <is>
          <t>Goodwill acquired, net of purchase price adjustments</t>
        </is>
      </c>
      <c r="B6" s="4" t="inlineStr">
        <is>
          <t xml:space="preserve"> </t>
        </is>
      </c>
      <c r="C6" s="5" t="n">
        <v>4072728</v>
      </c>
    </row>
    <row r="7">
      <c r="A7" s="4" t="inlineStr">
        <is>
          <t>Goodwill impairment</t>
        </is>
      </c>
      <c r="B7" s="4" t="inlineStr">
        <is>
          <t xml:space="preserve"> </t>
        </is>
      </c>
      <c r="C7" s="5" t="n">
        <v>-17337739</v>
      </c>
    </row>
    <row r="8">
      <c r="A8" s="4" t="inlineStr">
        <is>
          <t>Goodwill measurement period adjustment</t>
        </is>
      </c>
      <c r="B8" s="4" t="inlineStr">
        <is>
          <t xml:space="preserve"> </t>
        </is>
      </c>
      <c r="C8" s="5" t="n">
        <v>138438</v>
      </c>
    </row>
    <row r="9">
      <c r="A9" s="4" t="inlineStr">
        <is>
          <t>Balance at Ending</t>
        </is>
      </c>
      <c r="B9" s="5" t="n">
        <v>7010689</v>
      </c>
      <c r="C9" s="5" t="n">
        <v>4211166</v>
      </c>
    </row>
    <row r="10">
      <c r="A10" s="4" t="inlineStr">
        <is>
          <t>Technology Services [Member]</t>
        </is>
      </c>
      <c r="B10" s="4" t="inlineStr">
        <is>
          <t xml:space="preserve"> </t>
        </is>
      </c>
      <c r="C10" s="4" t="inlineStr">
        <is>
          <t xml:space="preserve"> </t>
        </is>
      </c>
    </row>
    <row r="11">
      <c r="A11" s="3" t="inlineStr">
        <is>
          <t>Schedule of Carrying Amount of Goodwill [Line Items]</t>
        </is>
      </c>
      <c r="B11" s="4" t="inlineStr">
        <is>
          <t xml:space="preserve"> </t>
        </is>
      </c>
      <c r="C11" s="4" t="inlineStr">
        <is>
          <t xml:space="preserve"> </t>
        </is>
      </c>
    </row>
    <row r="12">
      <c r="A12" s="4" t="inlineStr">
        <is>
          <t>Balance at Beginning</t>
        </is>
      </c>
      <c r="B12" s="5" t="n">
        <v>4211166</v>
      </c>
      <c r="C12" s="4" t="inlineStr">
        <is>
          <t xml:space="preserve"> </t>
        </is>
      </c>
    </row>
    <row r="13">
      <c r="A13" s="4" t="inlineStr">
        <is>
          <t>Goodwill acquired, GTG Financial</t>
        </is>
      </c>
      <c r="B13" s="5" t="n">
        <v>2799523</v>
      </c>
      <c r="C13" s="4" t="inlineStr">
        <is>
          <t xml:space="preserve"> </t>
        </is>
      </c>
    </row>
    <row r="14">
      <c r="A14" s="4" t="inlineStr">
        <is>
          <t>Goodwill acquired, net of purchase price adjustments</t>
        </is>
      </c>
      <c r="B14" s="4" t="inlineStr">
        <is>
          <t xml:space="preserve"> </t>
        </is>
      </c>
      <c r="C14" s="5" t="n">
        <v>4072728</v>
      </c>
    </row>
    <row r="15">
      <c r="A15" s="4" t="inlineStr">
        <is>
          <t>Goodwill impairment</t>
        </is>
      </c>
      <c r="B15" s="4" t="inlineStr">
        <is>
          <t xml:space="preserve"> </t>
        </is>
      </c>
      <c r="C15" s="4" t="inlineStr">
        <is>
          <t xml:space="preserve"> </t>
        </is>
      </c>
    </row>
    <row r="16">
      <c r="A16" s="4" t="inlineStr">
        <is>
          <t>Goodwill measurement period adjustment</t>
        </is>
      </c>
      <c r="B16" s="4" t="inlineStr">
        <is>
          <t xml:space="preserve"> </t>
        </is>
      </c>
      <c r="C16" s="5" t="n">
        <v>138438</v>
      </c>
    </row>
    <row r="17">
      <c r="A17" s="4" t="inlineStr">
        <is>
          <t>Balance at Ending</t>
        </is>
      </c>
      <c r="B17" s="5" t="n">
        <v>7010689</v>
      </c>
      <c r="C17" s="5" t="n">
        <v>4211166</v>
      </c>
    </row>
    <row r="18">
      <c r="A18" s="4" t="inlineStr">
        <is>
          <t>Rental Business [Member]</t>
        </is>
      </c>
      <c r="B18" s="4" t="inlineStr">
        <is>
          <t xml:space="preserve"> </t>
        </is>
      </c>
      <c r="C18" s="4" t="inlineStr">
        <is>
          <t xml:space="preserve"> </t>
        </is>
      </c>
    </row>
    <row r="19">
      <c r="A19" s="3" t="inlineStr">
        <is>
          <t>Schedule of Carrying Amount of Goodwill [Line Items]</t>
        </is>
      </c>
      <c r="B19" s="4" t="inlineStr">
        <is>
          <t xml:space="preserve"> </t>
        </is>
      </c>
      <c r="C19" s="4" t="inlineStr">
        <is>
          <t xml:space="preserve"> </t>
        </is>
      </c>
    </row>
    <row r="20">
      <c r="A20" s="4" t="inlineStr">
        <is>
          <t>Balance at Beginning</t>
        </is>
      </c>
      <c r="B20" s="4" t="inlineStr">
        <is>
          <t xml:space="preserve"> </t>
        </is>
      </c>
      <c r="C20" s="5" t="n">
        <v>17337739</v>
      </c>
    </row>
    <row r="21">
      <c r="A21" s="4" t="inlineStr">
        <is>
          <t>Goodwill acquired, GTG Financial</t>
        </is>
      </c>
      <c r="B21" s="4" t="inlineStr">
        <is>
          <t xml:space="preserve"> </t>
        </is>
      </c>
      <c r="C21" s="4" t="inlineStr">
        <is>
          <t xml:space="preserve"> </t>
        </is>
      </c>
    </row>
    <row r="22">
      <c r="A22" s="4" t="inlineStr">
        <is>
          <t>Goodwill acquired, net of purchase price adjustments</t>
        </is>
      </c>
      <c r="B22" s="4" t="inlineStr">
        <is>
          <t xml:space="preserve"> </t>
        </is>
      </c>
      <c r="C22" s="4" t="inlineStr">
        <is>
          <t xml:space="preserve"> </t>
        </is>
      </c>
    </row>
    <row r="23">
      <c r="A23" s="4" t="inlineStr">
        <is>
          <t>Goodwill impairment</t>
        </is>
      </c>
      <c r="B23" s="4" t="inlineStr">
        <is>
          <t xml:space="preserve"> </t>
        </is>
      </c>
      <c r="C23" s="5" t="n">
        <v>-17337739</v>
      </c>
    </row>
    <row r="24">
      <c r="A24" s="4" t="inlineStr">
        <is>
          <t>Goodwill measurement period adjustment</t>
        </is>
      </c>
      <c r="B24" s="4" t="inlineStr">
        <is>
          <t xml:space="preserve"> </t>
        </is>
      </c>
      <c r="C24" s="4" t="inlineStr">
        <is>
          <t xml:space="preserve"> </t>
        </is>
      </c>
    </row>
    <row r="25">
      <c r="A25" s="4" t="inlineStr">
        <is>
          <t>Balance at Ending</t>
        </is>
      </c>
      <c r="B25" s="4" t="inlineStr">
        <is>
          <t xml:space="preserve"> </t>
        </is>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re Finite-Lived (Details) - USD ($)</t>
        </is>
      </c>
      <c r="B1" s="2" t="inlineStr">
        <is>
          <t>3 Months Ended</t>
        </is>
      </c>
      <c r="C1" s="2" t="inlineStr">
        <is>
          <t>12 Months Ended</t>
        </is>
      </c>
    </row>
    <row r="2">
      <c r="B2" s="2" t="inlineStr">
        <is>
          <t>Mar. 31, 2025</t>
        </is>
      </c>
      <c r="C2" s="2" t="inlineStr">
        <is>
          <t>Dec. 31, 2024</t>
        </is>
      </c>
    </row>
    <row r="3">
      <c r="A3" s="3" t="inlineStr">
        <is>
          <t>Definite-life Intangibles:</t>
        </is>
      </c>
      <c r="B3" s="4" t="inlineStr">
        <is>
          <t xml:space="preserve"> </t>
        </is>
      </c>
      <c r="C3" s="4" t="inlineStr">
        <is>
          <t xml:space="preserve"> </t>
        </is>
      </c>
    </row>
    <row r="4">
      <c r="A4" s="4" t="inlineStr">
        <is>
          <t>Opening balance</t>
        </is>
      </c>
      <c r="B4" s="6" t="n">
        <v>3285406</v>
      </c>
      <c r="C4" s="6" t="n">
        <v>1257000</v>
      </c>
    </row>
    <row r="5">
      <c r="A5" s="4" t="inlineStr">
        <is>
          <t>Additions</t>
        </is>
      </c>
      <c r="B5" s="5" t="n">
        <v>92026</v>
      </c>
      <c r="C5" s="5" t="n">
        <v>3496015</v>
      </c>
    </row>
    <row r="6">
      <c r="A6" s="4" t="inlineStr">
        <is>
          <t>Amortization</t>
        </is>
      </c>
      <c r="B6" s="5" t="n">
        <v>-120719</v>
      </c>
      <c r="C6" s="5" t="n">
        <v>-700838</v>
      </c>
    </row>
    <row r="7">
      <c r="A7" s="4" t="inlineStr">
        <is>
          <t>Net carrying value</t>
        </is>
      </c>
      <c r="B7" s="5" t="n">
        <v>3256713</v>
      </c>
      <c r="C7" s="5" t="n">
        <v>3285406</v>
      </c>
    </row>
    <row r="8">
      <c r="A8" s="4" t="inlineStr">
        <is>
          <t>Impaired</t>
        </is>
      </c>
      <c r="B8" s="4" t="inlineStr">
        <is>
          <t xml:space="preserve"> </t>
        </is>
      </c>
      <c r="C8" s="5" t="n">
        <v>-766771</v>
      </c>
    </row>
    <row r="9">
      <c r="A9" s="4" t="inlineStr">
        <is>
          <t>Developed technology [Member]</t>
        </is>
      </c>
      <c r="B9" s="4" t="inlineStr">
        <is>
          <t xml:space="preserve"> </t>
        </is>
      </c>
      <c r="C9" s="4" t="inlineStr">
        <is>
          <t xml:space="preserve"> </t>
        </is>
      </c>
    </row>
    <row r="10">
      <c r="A10" s="3" t="inlineStr">
        <is>
          <t>Definite-life Intangibles:</t>
        </is>
      </c>
      <c r="B10" s="4" t="inlineStr">
        <is>
          <t xml:space="preserve"> </t>
        </is>
      </c>
      <c r="C10" s="4" t="inlineStr">
        <is>
          <t xml:space="preserve"> </t>
        </is>
      </c>
    </row>
    <row r="11">
      <c r="A11" s="4" t="inlineStr">
        <is>
          <t>Opening balance</t>
        </is>
      </c>
      <c r="B11" s="5" t="n">
        <v>1540510</v>
      </c>
      <c r="C11" s="5" t="n">
        <v>1119000</v>
      </c>
    </row>
    <row r="12">
      <c r="A12" s="4" t="inlineStr">
        <is>
          <t>Additions</t>
        </is>
      </c>
      <c r="B12" s="5" t="n">
        <v>91310</v>
      </c>
      <c r="C12" s="5" t="n">
        <v>1701015</v>
      </c>
    </row>
    <row r="13">
      <c r="A13" s="4" t="inlineStr">
        <is>
          <t>Amortization</t>
        </is>
      </c>
      <c r="B13" s="5" t="n">
        <v>-85816</v>
      </c>
      <c r="C13" s="5" t="n">
        <v>-590619</v>
      </c>
    </row>
    <row r="14">
      <c r="A14" s="4" t="inlineStr">
        <is>
          <t>Net carrying value</t>
        </is>
      </c>
      <c r="B14" s="5" t="n">
        <v>1546004</v>
      </c>
      <c r="C14" s="5" t="n">
        <v>1540510</v>
      </c>
    </row>
    <row r="15">
      <c r="A15" s="4" t="inlineStr">
        <is>
          <t>Impaired</t>
        </is>
      </c>
      <c r="B15" s="4" t="inlineStr">
        <is>
          <t xml:space="preserve"> </t>
        </is>
      </c>
      <c r="C15" s="5" t="n">
        <v>-688886</v>
      </c>
    </row>
    <row r="16">
      <c r="A16" s="4" t="inlineStr">
        <is>
          <t>Trademarks and trade names [Member]</t>
        </is>
      </c>
      <c r="B16" s="4" t="inlineStr">
        <is>
          <t xml:space="preserve"> </t>
        </is>
      </c>
      <c r="C16" s="4" t="inlineStr">
        <is>
          <t xml:space="preserve"> </t>
        </is>
      </c>
    </row>
    <row r="17">
      <c r="A17" s="3" t="inlineStr">
        <is>
          <t>Definite-life Intangibles:</t>
        </is>
      </c>
      <c r="B17" s="4" t="inlineStr">
        <is>
          <t xml:space="preserve"> </t>
        </is>
      </c>
      <c r="C17" s="4" t="inlineStr">
        <is>
          <t xml:space="preserve"> </t>
        </is>
      </c>
    </row>
    <row r="18">
      <c r="A18" s="4" t="inlineStr">
        <is>
          <t>Opening balance</t>
        </is>
      </c>
      <c r="B18" s="5" t="n">
        <v>1677168</v>
      </c>
      <c r="C18" s="5" t="n">
        <v>34000</v>
      </c>
    </row>
    <row r="19">
      <c r="A19" s="4" t="inlineStr">
        <is>
          <t>Additions</t>
        </is>
      </c>
      <c r="B19" s="5" t="n">
        <v>716</v>
      </c>
      <c r="C19" s="5" t="n">
        <v>1714500</v>
      </c>
    </row>
    <row r="20">
      <c r="A20" s="4" t="inlineStr">
        <is>
          <t>Amortization</t>
        </is>
      </c>
      <c r="B20" s="5" t="n">
        <v>-32599</v>
      </c>
      <c r="C20" s="5" t="n">
        <v>-71332</v>
      </c>
    </row>
    <row r="21">
      <c r="A21" s="4" t="inlineStr">
        <is>
          <t>Net carrying value</t>
        </is>
      </c>
      <c r="B21" s="5" t="n">
        <v>1645285</v>
      </c>
      <c r="C21" s="5" t="n">
        <v>1677168</v>
      </c>
    </row>
    <row r="22">
      <c r="A22" s="4" t="inlineStr">
        <is>
          <t>Impaired</t>
        </is>
      </c>
      <c r="B22" s="4" t="inlineStr">
        <is>
          <t xml:space="preserve"> </t>
        </is>
      </c>
      <c r="C22" s="4" t="inlineStr">
        <is>
          <t xml:space="preserve"> </t>
        </is>
      </c>
    </row>
    <row r="23">
      <c r="A23" s="4" t="inlineStr">
        <is>
          <t>Customer relationships [Member]</t>
        </is>
      </c>
      <c r="B23" s="4" t="inlineStr">
        <is>
          <t xml:space="preserve"> </t>
        </is>
      </c>
      <c r="C23" s="4" t="inlineStr">
        <is>
          <t xml:space="preserve"> </t>
        </is>
      </c>
    </row>
    <row r="24">
      <c r="A24" s="3" t="inlineStr">
        <is>
          <t>Definite-life Intangibles:</t>
        </is>
      </c>
      <c r="B24" s="4" t="inlineStr">
        <is>
          <t xml:space="preserve"> </t>
        </is>
      </c>
      <c r="C24" s="4" t="inlineStr">
        <is>
          <t xml:space="preserve"> </t>
        </is>
      </c>
    </row>
    <row r="25">
      <c r="A25" s="4" t="inlineStr">
        <is>
          <t>Opening balance</t>
        </is>
      </c>
      <c r="B25" s="5" t="n">
        <v>67728</v>
      </c>
      <c r="C25" s="5" t="n">
        <v>104000</v>
      </c>
    </row>
    <row r="26">
      <c r="A26" s="4" t="inlineStr">
        <is>
          <t>Additions</t>
        </is>
      </c>
      <c r="B26" s="4" t="inlineStr">
        <is>
          <t xml:space="preserve"> </t>
        </is>
      </c>
      <c r="C26" s="5" t="n">
        <v>80500</v>
      </c>
    </row>
    <row r="27">
      <c r="A27" s="4" t="inlineStr">
        <is>
          <t>Amortization</t>
        </is>
      </c>
      <c r="B27" s="5" t="n">
        <v>-2304</v>
      </c>
      <c r="C27" s="5" t="n">
        <v>-38887</v>
      </c>
    </row>
    <row r="28">
      <c r="A28" s="4" t="inlineStr">
        <is>
          <t>Net carrying value</t>
        </is>
      </c>
      <c r="B28" s="6" t="n">
        <v>65424</v>
      </c>
      <c r="C28" s="5" t="n">
        <v>67728</v>
      </c>
    </row>
    <row r="29">
      <c r="A29" s="4" t="inlineStr">
        <is>
          <t>Impaired</t>
        </is>
      </c>
      <c r="B29" s="4" t="inlineStr">
        <is>
          <t xml:space="preserve"> </t>
        </is>
      </c>
      <c r="C29" s="6" t="n">
        <v>-778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t>
        </is>
      </c>
      <c r="B1" s="2" t="inlineStr">
        <is>
          <t>Mar. 31, 2025</t>
        </is>
      </c>
      <c r="C1" s="2" t="inlineStr">
        <is>
          <t>Dec. 31, 2024</t>
        </is>
      </c>
    </row>
    <row r="2">
      <c r="A2" s="3" t="inlineStr">
        <is>
          <t>Schedule of Estimated Future Amortization Expense [Abstract]</t>
        </is>
      </c>
      <c r="B2" s="4" t="inlineStr">
        <is>
          <t xml:space="preserve"> </t>
        </is>
      </c>
      <c r="C2" s="4" t="inlineStr">
        <is>
          <t xml:space="preserve"> </t>
        </is>
      </c>
    </row>
    <row r="3">
      <c r="A3" s="4" t="inlineStr">
        <is>
          <t>2025 (remaining period)</t>
        </is>
      </c>
      <c r="B3" s="6" t="n">
        <v>370454</v>
      </c>
      <c r="C3" s="4" t="inlineStr">
        <is>
          <t xml:space="preserve"> </t>
        </is>
      </c>
    </row>
    <row r="4">
      <c r="A4" s="4" t="inlineStr">
        <is>
          <t>2026</t>
        </is>
      </c>
      <c r="B4" s="5" t="n">
        <v>493938</v>
      </c>
      <c r="C4" s="4" t="inlineStr">
        <is>
          <t xml:space="preserve"> </t>
        </is>
      </c>
    </row>
    <row r="5">
      <c r="A5" s="4" t="inlineStr">
        <is>
          <t>2027</t>
        </is>
      </c>
      <c r="B5" s="5" t="n">
        <v>493938</v>
      </c>
      <c r="C5" s="4" t="inlineStr">
        <is>
          <t xml:space="preserve"> </t>
        </is>
      </c>
    </row>
    <row r="6">
      <c r="A6" s="4" t="inlineStr">
        <is>
          <t>2028</t>
        </is>
      </c>
      <c r="B6" s="5" t="n">
        <v>493938</v>
      </c>
      <c r="C6" s="4" t="inlineStr">
        <is>
          <t xml:space="preserve"> </t>
        </is>
      </c>
    </row>
    <row r="7">
      <c r="A7" s="4" t="inlineStr">
        <is>
          <t>2029</t>
        </is>
      </c>
      <c r="B7" s="5" t="n">
        <v>428176</v>
      </c>
      <c r="C7" s="4" t="inlineStr">
        <is>
          <t xml:space="preserve"> </t>
        </is>
      </c>
    </row>
    <row r="8">
      <c r="A8" s="4" t="inlineStr">
        <is>
          <t>Thereafter</t>
        </is>
      </c>
      <c r="B8" s="5" t="n">
        <v>976270</v>
      </c>
      <c r="C8" s="4" t="inlineStr">
        <is>
          <t xml:space="preserve"> </t>
        </is>
      </c>
    </row>
    <row r="9">
      <c r="A9" s="4" t="inlineStr">
        <is>
          <t>Total</t>
        </is>
      </c>
      <c r="B9" s="6" t="n">
        <v>3256713</v>
      </c>
      <c r="C9" s="6" t="n">
        <v>3285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s>
  <sheetData>
    <row r="1">
      <c r="A1" s="1" t="inlineStr">
        <is>
          <t>Notes Payable (Details) - USD ($)</t>
        </is>
      </c>
      <c r="D1" s="2" t="inlineStr">
        <is>
          <t>12 Months Ended</t>
        </is>
      </c>
    </row>
    <row r="2">
      <c r="B2" s="2" t="inlineStr">
        <is>
          <t>Mar. 20, 2025</t>
        </is>
      </c>
      <c r="C2" s="2" t="inlineStr">
        <is>
          <t>Aug. 14, 2024</t>
        </is>
      </c>
      <c r="D2" s="2" t="inlineStr">
        <is>
          <t>Dec. 31, 2024</t>
        </is>
      </c>
    </row>
    <row r="3">
      <c r="A3" s="4" t="inlineStr">
        <is>
          <t>Notes Payable [Member]</t>
        </is>
      </c>
      <c r="B3" s="4" t="inlineStr">
        <is>
          <t xml:space="preserve"> </t>
        </is>
      </c>
      <c r="C3" s="4" t="inlineStr">
        <is>
          <t xml:space="preserve"> </t>
        </is>
      </c>
      <c r="D3" s="4" t="inlineStr">
        <is>
          <t xml:space="preserve"> </t>
        </is>
      </c>
    </row>
    <row r="4">
      <c r="A4" s="3" t="inlineStr">
        <is>
          <t>Notes Payable [Line Items]</t>
        </is>
      </c>
      <c r="B4" s="4" t="inlineStr">
        <is>
          <t xml:space="preserve"> </t>
        </is>
      </c>
      <c r="C4" s="4" t="inlineStr">
        <is>
          <t xml:space="preserve"> </t>
        </is>
      </c>
      <c r="D4" s="4" t="inlineStr">
        <is>
          <t xml:space="preserve"> </t>
        </is>
      </c>
    </row>
    <row r="5">
      <c r="A5" s="4" t="inlineStr">
        <is>
          <t>Accrued interest</t>
        </is>
      </c>
      <c r="B5" s="4" t="inlineStr">
        <is>
          <t xml:space="preserve"> </t>
        </is>
      </c>
      <c r="C5" s="4" t="inlineStr">
        <is>
          <t xml:space="preserve"> </t>
        </is>
      </c>
      <c r="D5" s="6" t="n">
        <v>166111</v>
      </c>
    </row>
    <row r="6">
      <c r="A6" s="4" t="inlineStr">
        <is>
          <t>Secured Promissory Note [Member]</t>
        </is>
      </c>
      <c r="B6" s="4" t="inlineStr">
        <is>
          <t xml:space="preserve"> </t>
        </is>
      </c>
      <c r="C6" s="4" t="inlineStr">
        <is>
          <t xml:space="preserve"> </t>
        </is>
      </c>
      <c r="D6" s="4" t="inlineStr">
        <is>
          <t xml:space="preserve"> </t>
        </is>
      </c>
    </row>
    <row r="7">
      <c r="A7" s="3" t="inlineStr">
        <is>
          <t>Notes Payable [Line Items]</t>
        </is>
      </c>
      <c r="B7" s="4" t="inlineStr">
        <is>
          <t xml:space="preserve"> </t>
        </is>
      </c>
      <c r="C7" s="4" t="inlineStr">
        <is>
          <t xml:space="preserve"> </t>
        </is>
      </c>
      <c r="D7" s="4" t="inlineStr">
        <is>
          <t xml:space="preserve"> </t>
        </is>
      </c>
    </row>
    <row r="8">
      <c r="A8" s="4" t="inlineStr">
        <is>
          <t>Secured promissory note</t>
        </is>
      </c>
      <c r="B8" s="6" t="n">
        <v>20000</v>
      </c>
      <c r="C8" s="4" t="inlineStr">
        <is>
          <t xml:space="preserve"> </t>
        </is>
      </c>
      <c r="D8" s="4" t="inlineStr">
        <is>
          <t xml:space="preserve"> </t>
        </is>
      </c>
    </row>
    <row r="9">
      <c r="A9" s="4" t="inlineStr">
        <is>
          <t>Original principal amount</t>
        </is>
      </c>
      <c r="B9" s="6" t="n">
        <v>15873</v>
      </c>
      <c r="C9" s="4" t="inlineStr">
        <is>
          <t xml:space="preserve"> </t>
        </is>
      </c>
      <c r="D9" s="4" t="inlineStr">
        <is>
          <t xml:space="preserve"> </t>
        </is>
      </c>
    </row>
    <row r="10">
      <c r="A10" s="4" t="inlineStr">
        <is>
          <t>Streeterville Capital, LLC [Member] | Notes Payable [Member]</t>
        </is>
      </c>
      <c r="B10" s="4" t="inlineStr">
        <is>
          <t xml:space="preserve"> </t>
        </is>
      </c>
      <c r="C10" s="4" t="inlineStr">
        <is>
          <t xml:space="preserve"> </t>
        </is>
      </c>
      <c r="D10" s="4" t="inlineStr">
        <is>
          <t xml:space="preserve"> </t>
        </is>
      </c>
    </row>
    <row r="11">
      <c r="A11" s="3" t="inlineStr">
        <is>
          <t>Notes Payable [Line Items]</t>
        </is>
      </c>
      <c r="B11" s="4" t="inlineStr">
        <is>
          <t xml:space="preserve"> </t>
        </is>
      </c>
      <c r="C11" s="4" t="inlineStr">
        <is>
          <t xml:space="preserve"> </t>
        </is>
      </c>
      <c r="D11" s="4" t="inlineStr">
        <is>
          <t xml:space="preserve"> </t>
        </is>
      </c>
    </row>
    <row r="12">
      <c r="A12" s="4" t="inlineStr">
        <is>
          <t>Accrued interest</t>
        </is>
      </c>
      <c r="B12" s="4" t="inlineStr">
        <is>
          <t xml:space="preserve"> </t>
        </is>
      </c>
      <c r="C12" s="6" t="n">
        <v>279652</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Notes Payable [Line Items]</t>
        </is>
      </c>
      <c r="B14" s="4" t="inlineStr">
        <is>
          <t xml:space="preserve"> </t>
        </is>
      </c>
      <c r="C14" s="4" t="inlineStr">
        <is>
          <t xml:space="preserve"> </t>
        </is>
      </c>
      <c r="D14" s="4" t="inlineStr">
        <is>
          <t xml:space="preserve"> </t>
        </is>
      </c>
    </row>
    <row r="15">
      <c r="A15" s="4" t="inlineStr">
        <is>
          <t>Exchange share price (in Dollars per share)</t>
        </is>
      </c>
      <c r="B15" s="8" t="n">
        <v>1.26</v>
      </c>
      <c r="C15" s="4" t="inlineStr">
        <is>
          <t xml:space="preserve"> </t>
        </is>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50351</v>
      </c>
      <c r="C4" s="6" t="n">
        <v>-14190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0399</v>
      </c>
      <c r="C6" s="5" t="n">
        <v>71453</v>
      </c>
    </row>
    <row r="7">
      <c r="A7" s="4" t="inlineStr">
        <is>
          <t>Amortization of loan discounts</t>
        </is>
      </c>
      <c r="B7" s="5" t="n">
        <v>121251</v>
      </c>
      <c r="C7" s="4" t="inlineStr">
        <is>
          <t xml:space="preserve"> </t>
        </is>
      </c>
    </row>
    <row r="8">
      <c r="A8" s="4" t="inlineStr">
        <is>
          <t>Stock based compensation</t>
        </is>
      </c>
      <c r="B8" s="5" t="n">
        <v>78355</v>
      </c>
      <c r="C8" s="4" t="inlineStr">
        <is>
          <t xml:space="preserve"> </t>
        </is>
      </c>
    </row>
    <row r="9">
      <c r="A9" s="4" t="inlineStr">
        <is>
          <t>Change in fair value of contingent consideration</t>
        </is>
      </c>
      <c r="B9" s="5" t="n">
        <v>93000</v>
      </c>
      <c r="C9" s="4" t="inlineStr">
        <is>
          <t xml:space="preserve"> </t>
        </is>
      </c>
    </row>
    <row r="10">
      <c r="A10" s="4" t="inlineStr">
        <is>
          <t>Non cash Commitment fee expenses</t>
        </is>
      </c>
      <c r="B10" s="5" t="n">
        <v>125000</v>
      </c>
      <c r="C10" s="5" t="n">
        <v>125000</v>
      </c>
    </row>
    <row r="11">
      <c r="A11" s="4" t="inlineStr">
        <is>
          <t>Non cash Dividend payable on preferred stock</t>
        </is>
      </c>
      <c r="B11" s="5" t="n">
        <v>184</v>
      </c>
      <c r="C11" s="4" t="inlineStr">
        <is>
          <t xml:space="preserve"> </t>
        </is>
      </c>
    </row>
    <row r="12">
      <c r="A12" s="4" t="inlineStr">
        <is>
          <t>Gain on sale of properties</t>
        </is>
      </c>
      <c r="B12" s="4" t="inlineStr">
        <is>
          <t xml:space="preserve"> </t>
        </is>
      </c>
      <c r="C12" s="5" t="n">
        <v>-31378</v>
      </c>
    </row>
    <row r="13">
      <c r="A13" s="4" t="inlineStr">
        <is>
          <t>Loss from equity method investment</t>
        </is>
      </c>
      <c r="B13" s="5" t="n">
        <v>87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7732</v>
      </c>
      <c r="C15" s="5" t="n">
        <v>18463</v>
      </c>
    </row>
    <row r="16">
      <c r="A16" s="4" t="inlineStr">
        <is>
          <t>Receivable from related parties</t>
        </is>
      </c>
      <c r="B16" s="5" t="n">
        <v>5465</v>
      </c>
      <c r="C16" s="4" t="inlineStr">
        <is>
          <t xml:space="preserve"> </t>
        </is>
      </c>
    </row>
    <row r="17">
      <c r="A17" s="4" t="inlineStr">
        <is>
          <t>Payable to related parties</t>
        </is>
      </c>
      <c r="B17" s="5" t="n">
        <v>93</v>
      </c>
      <c r="C17" s="5" t="n">
        <v>9800</v>
      </c>
    </row>
    <row r="18">
      <c r="A18" s="4" t="inlineStr">
        <is>
          <t>Prepaid expenses</t>
        </is>
      </c>
      <c r="B18" s="5" t="n">
        <v>-3810</v>
      </c>
      <c r="C18" s="5" t="n">
        <v>25492</v>
      </c>
    </row>
    <row r="19">
      <c r="A19" s="4" t="inlineStr">
        <is>
          <t>Other current assets</t>
        </is>
      </c>
      <c r="B19" s="5" t="n">
        <v>-7160</v>
      </c>
      <c r="C19" s="5" t="n">
        <v>-1788</v>
      </c>
    </row>
    <row r="20">
      <c r="A20" s="4" t="inlineStr">
        <is>
          <t>Accounts payable</t>
        </is>
      </c>
      <c r="B20" s="5" t="n">
        <v>184803</v>
      </c>
      <c r="C20" s="5" t="n">
        <v>-28263</v>
      </c>
    </row>
    <row r="21">
      <c r="A21" s="4" t="inlineStr">
        <is>
          <t>Accrued expenses</t>
        </is>
      </c>
      <c r="B21" s="5" t="n">
        <v>-187813</v>
      </c>
      <c r="C21" s="5" t="n">
        <v>-296972</v>
      </c>
    </row>
    <row r="22">
      <c r="A22" s="4" t="inlineStr">
        <is>
          <t>Deferred liabilities</t>
        </is>
      </c>
      <c r="B22" s="5" t="n">
        <v>24877</v>
      </c>
      <c r="C22" s="4" t="inlineStr">
        <is>
          <t xml:space="preserve"> </t>
        </is>
      </c>
    </row>
    <row r="23">
      <c r="A23" s="4" t="inlineStr">
        <is>
          <t>Total adjustments</t>
        </is>
      </c>
      <c r="B23" s="5" t="n">
        <v>583248</v>
      </c>
      <c r="C23" s="5" t="n">
        <v>-108193</v>
      </c>
    </row>
    <row r="24">
      <c r="A24" s="4" t="inlineStr">
        <is>
          <t>Net cash used in operating activities</t>
        </is>
      </c>
      <c r="B24" s="5" t="n">
        <v>-2267103</v>
      </c>
      <c r="C24" s="5" t="n">
        <v>-1527238</v>
      </c>
    </row>
    <row r="25">
      <c r="A25" s="3" t="inlineStr">
        <is>
          <t>Cash Flows from Investing Activities:</t>
        </is>
      </c>
      <c r="B25" s="4" t="inlineStr">
        <is>
          <t xml:space="preserve"> </t>
        </is>
      </c>
      <c r="C25" s="4" t="inlineStr">
        <is>
          <t xml:space="preserve"> </t>
        </is>
      </c>
    </row>
    <row r="26">
      <c r="A26" s="4" t="inlineStr">
        <is>
          <t>Additions to property and equipment</t>
        </is>
      </c>
      <c r="B26" s="5" t="n">
        <v>-13665</v>
      </c>
      <c r="C26" s="4" t="inlineStr">
        <is>
          <t xml:space="preserve"> </t>
        </is>
      </c>
    </row>
    <row r="27">
      <c r="A27" s="4" t="inlineStr">
        <is>
          <t>Proceeds from sale of properties</t>
        </is>
      </c>
      <c r="B27" s="4" t="inlineStr">
        <is>
          <t xml:space="preserve"> </t>
        </is>
      </c>
      <c r="C27" s="5" t="n">
        <v>78000</v>
      </c>
    </row>
    <row r="28">
      <c r="A28" s="4" t="inlineStr">
        <is>
          <t>Net Cash paid to acquire business</t>
        </is>
      </c>
      <c r="B28" s="5" t="n">
        <v>349529</v>
      </c>
      <c r="C28" s="4" t="inlineStr">
        <is>
          <t xml:space="preserve"> </t>
        </is>
      </c>
    </row>
    <row r="29">
      <c r="A29" s="4" t="inlineStr">
        <is>
          <t>Cash used for additions to capitalized software</t>
        </is>
      </c>
      <c r="B29" s="5" t="n">
        <v>-91310</v>
      </c>
      <c r="C29" s="5" t="n">
        <v>-97700</v>
      </c>
    </row>
    <row r="30">
      <c r="A30" s="4" t="inlineStr">
        <is>
          <t>Net cash provided by (used in) investing activities</t>
        </is>
      </c>
      <c r="B30" s="5" t="n">
        <v>244554</v>
      </c>
      <c r="C30" s="5" t="n">
        <v>-19700</v>
      </c>
    </row>
    <row r="31">
      <c r="A31" s="3" t="inlineStr">
        <is>
          <t>Cash Flows from Financing Activities:</t>
        </is>
      </c>
      <c r="B31" s="4" t="inlineStr">
        <is>
          <t xml:space="preserve"> </t>
        </is>
      </c>
      <c r="C31" s="4" t="inlineStr">
        <is>
          <t xml:space="preserve"> </t>
        </is>
      </c>
    </row>
    <row r="32">
      <c r="A32" s="4" t="inlineStr">
        <is>
          <t>Proceeds from issuance of debt – related parties</t>
        </is>
      </c>
      <c r="B32" s="5" t="n">
        <v>155481</v>
      </c>
      <c r="C32" s="4" t="inlineStr">
        <is>
          <t xml:space="preserve"> </t>
        </is>
      </c>
    </row>
    <row r="33">
      <c r="A33" s="4" t="inlineStr">
        <is>
          <t>Payments of debt</t>
        </is>
      </c>
      <c r="B33" s="5" t="n">
        <v>-283711</v>
      </c>
      <c r="C33" s="5" t="n">
        <v>-71286</v>
      </c>
    </row>
    <row r="34">
      <c r="A34" s="4" t="inlineStr">
        <is>
          <t>Proceeds from issuance of common stock</t>
        </is>
      </c>
      <c r="B34" s="5" t="n">
        <v>231235</v>
      </c>
      <c r="C34" s="4" t="inlineStr">
        <is>
          <t xml:space="preserve"> </t>
        </is>
      </c>
    </row>
    <row r="35">
      <c r="A35" s="4" t="inlineStr">
        <is>
          <t>Net cash provided by (used in) financing activities</t>
        </is>
      </c>
      <c r="B35" s="5" t="n">
        <v>103005</v>
      </c>
      <c r="C35" s="5" t="n">
        <v>-71286</v>
      </c>
    </row>
    <row r="36">
      <c r="A36" s="4" t="inlineStr">
        <is>
          <t>Net decrease in cash</t>
        </is>
      </c>
      <c r="B36" s="5" t="n">
        <v>-1919544</v>
      </c>
      <c r="C36" s="5" t="n">
        <v>-1618224</v>
      </c>
    </row>
    <row r="37">
      <c r="A37" s="4" t="inlineStr">
        <is>
          <t>Cash - Beginning of Period</t>
        </is>
      </c>
      <c r="B37" s="5" t="n">
        <v>3123944</v>
      </c>
      <c r="C37" s="5" t="n">
        <v>6456370</v>
      </c>
    </row>
    <row r="38">
      <c r="A38" s="4" t="inlineStr">
        <is>
          <t>Cash - End of Period</t>
        </is>
      </c>
      <c r="B38" s="5" t="n">
        <v>1204400</v>
      </c>
      <c r="C38" s="5" t="n">
        <v>4838146</v>
      </c>
    </row>
    <row r="39">
      <c r="A39" s="3" t="inlineStr">
        <is>
          <t>Noncash Investing and Financing Activities:</t>
        </is>
      </c>
      <c r="B39" s="4" t="inlineStr">
        <is>
          <t xml:space="preserve"> </t>
        </is>
      </c>
      <c r="C39" s="4" t="inlineStr">
        <is>
          <t xml:space="preserve"> </t>
        </is>
      </c>
    </row>
    <row r="40">
      <c r="A40" s="4" t="inlineStr">
        <is>
          <t>Series A Convertible Preferred Stock issuance - MMC</t>
        </is>
      </c>
      <c r="B40" s="5" t="n">
        <v>5000000</v>
      </c>
      <c r="C40" s="4" t="inlineStr">
        <is>
          <t xml:space="preserve"> </t>
        </is>
      </c>
    </row>
    <row r="41">
      <c r="A41" s="4" t="inlineStr">
        <is>
          <t>Series A Convertible Preferred Stock issuance - GTG Financial</t>
        </is>
      </c>
      <c r="B41" s="5" t="n">
        <v>284922</v>
      </c>
      <c r="C41" s="4" t="inlineStr">
        <is>
          <t xml:space="preserve"> </t>
        </is>
      </c>
    </row>
    <row r="42">
      <c r="A42" s="4" t="inlineStr">
        <is>
          <t>Deferred cash payments - GTG Financial</t>
        </is>
      </c>
      <c r="B42" s="5" t="n">
        <v>1344750</v>
      </c>
      <c r="C42" s="4" t="inlineStr">
        <is>
          <t xml:space="preserve"> </t>
        </is>
      </c>
    </row>
    <row r="43">
      <c r="A43" s="4" t="inlineStr">
        <is>
          <t>Deferred issuance of common stock - GTG Financial</t>
        </is>
      </c>
      <c r="B43" s="6" t="n">
        <v>1287000</v>
      </c>
      <c r="C4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Secured Promissory Note [Member] - USD ($)</t>
        </is>
      </c>
      <c r="B1" s="2" t="inlineStr">
        <is>
          <t>Mar. 31, 2025</t>
        </is>
      </c>
      <c r="C1" s="2" t="inlineStr">
        <is>
          <t>Dec. 31, 2024</t>
        </is>
      </c>
    </row>
    <row r="2">
      <c r="A2" s="3" t="inlineStr">
        <is>
          <t>Schedule of Notes Payable [Line Items]</t>
        </is>
      </c>
      <c r="B2" s="4" t="inlineStr">
        <is>
          <t xml:space="preserve"> </t>
        </is>
      </c>
      <c r="C2" s="4" t="inlineStr">
        <is>
          <t xml:space="preserve"> </t>
        </is>
      </c>
    </row>
    <row r="3">
      <c r="A3" s="4" t="inlineStr">
        <is>
          <t>Secured promissory note to Streeterville Capital, LLC, $435,000 original issue discount</t>
        </is>
      </c>
      <c r="B3" s="6" t="n">
        <v>5455000</v>
      </c>
      <c r="C3" s="6" t="n">
        <v>5455000</v>
      </c>
    </row>
    <row r="4">
      <c r="A4" s="4" t="inlineStr">
        <is>
          <t>Less: Repayment (Issued shares)</t>
        </is>
      </c>
      <c r="B4" s="5" t="n">
        <v>-20000</v>
      </c>
      <c r="C4" s="4" t="inlineStr">
        <is>
          <t xml:space="preserve"> </t>
        </is>
      </c>
    </row>
    <row r="5">
      <c r="A5" s="4" t="inlineStr">
        <is>
          <t>Less: Unamortized debt issuance costs and original issue discount</t>
        </is>
      </c>
      <c r="B5" s="5" t="n">
        <v>-424375</v>
      </c>
      <c r="C5" s="5" t="n">
        <v>-545624</v>
      </c>
    </row>
    <row r="6">
      <c r="A6" s="4" t="inlineStr">
        <is>
          <t>Total notes payable</t>
        </is>
      </c>
      <c r="B6" s="5" t="n">
        <v>5010623</v>
      </c>
      <c r="C6" s="5" t="n">
        <v>4909376</v>
      </c>
    </row>
    <row r="7">
      <c r="A7" s="4" t="inlineStr">
        <is>
          <t>Notes payable, current, net of discount</t>
        </is>
      </c>
      <c r="B7" s="5" t="n">
        <v>-5010623</v>
      </c>
      <c r="C7" s="4" t="inlineStr">
        <is>
          <t xml:space="preserve"> </t>
        </is>
      </c>
    </row>
    <row r="8">
      <c r="A8" s="4" t="inlineStr">
        <is>
          <t>Total notes payable – current- net of discount</t>
        </is>
      </c>
      <c r="B8" s="6" t="n">
        <v>5010625</v>
      </c>
      <c r="C8" s="6" t="n">
        <v>4909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Notes Payable (Parentheticals) (Details) - USD ($)</t>
        </is>
      </c>
      <c r="B1" s="2" t="inlineStr">
        <is>
          <t>Mar. 31, 2025</t>
        </is>
      </c>
      <c r="C1" s="2" t="inlineStr">
        <is>
          <t>Dec. 31, 2024</t>
        </is>
      </c>
    </row>
    <row r="2">
      <c r="A2" s="4" t="inlineStr">
        <is>
          <t>Secured Promissory Note [Member]</t>
        </is>
      </c>
      <c r="B2" s="4" t="inlineStr">
        <is>
          <t xml:space="preserve"> </t>
        </is>
      </c>
      <c r="C2" s="4" t="inlineStr">
        <is>
          <t xml:space="preserve"> </t>
        </is>
      </c>
    </row>
    <row r="3">
      <c r="A3" s="3" t="inlineStr">
        <is>
          <t>Schedule of Notes Payable [Line Items]</t>
        </is>
      </c>
      <c r="B3" s="4" t="inlineStr">
        <is>
          <t xml:space="preserve"> </t>
        </is>
      </c>
      <c r="C3" s="4" t="inlineStr">
        <is>
          <t xml:space="preserve"> </t>
        </is>
      </c>
    </row>
    <row r="4">
      <c r="A4" s="4" t="inlineStr">
        <is>
          <t>Secured promissory note to Streeterville Capital, LLC, original issue discount</t>
        </is>
      </c>
      <c r="B4" s="6" t="n">
        <v>435000</v>
      </c>
      <c r="C4" s="6" t="n">
        <v>4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1 Months Ended</t>
        </is>
      </c>
      <c r="D1" s="2" t="inlineStr">
        <is>
          <t>3 Months Ended</t>
        </is>
      </c>
      <c r="F1" s="2" t="inlineStr">
        <is>
          <t>12 Months Ended</t>
        </is>
      </c>
    </row>
    <row r="2">
      <c r="B2" s="2" t="inlineStr">
        <is>
          <t>Sep. 30, 2026</t>
        </is>
      </c>
      <c r="C2" s="2" t="inlineStr">
        <is>
          <t>Nov. 30, 2025</t>
        </is>
      </c>
      <c r="D2" s="2" t="inlineStr">
        <is>
          <t>Mar. 31, 2025</t>
        </is>
      </c>
      <c r="E2" s="2" t="inlineStr">
        <is>
          <t>Mar. 31, 2024</t>
        </is>
      </c>
      <c r="F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inanced</t>
        </is>
      </c>
      <c r="B4" s="4" t="inlineStr">
        <is>
          <t xml:space="preserve"> </t>
        </is>
      </c>
      <c r="C4" s="4" t="inlineStr">
        <is>
          <t xml:space="preserve"> </t>
        </is>
      </c>
      <c r="D4" s="6" t="n">
        <v>155481</v>
      </c>
      <c r="E4" s="4" t="inlineStr">
        <is>
          <t xml:space="preserve"> </t>
        </is>
      </c>
      <c r="F4" s="4" t="inlineStr">
        <is>
          <t xml:space="preserve"> </t>
        </is>
      </c>
    </row>
    <row r="5">
      <c r="A5" s="4" t="inlineStr">
        <is>
          <t>Additional loans</t>
        </is>
      </c>
      <c r="B5" s="4" t="inlineStr">
        <is>
          <t xml:space="preserve"> </t>
        </is>
      </c>
      <c r="C5" s="4" t="inlineStr">
        <is>
          <t xml:space="preserve"> </t>
        </is>
      </c>
      <c r="D5" s="5" t="n">
        <v>155481</v>
      </c>
      <c r="E5" s="4" t="inlineStr">
        <is>
          <t xml:space="preserve"> </t>
        </is>
      </c>
      <c r="F5" s="4" t="inlineStr">
        <is>
          <t xml:space="preserve"> </t>
        </is>
      </c>
    </row>
    <row r="6">
      <c r="A6" s="4" t="inlineStr">
        <is>
          <t>Loans balance</t>
        </is>
      </c>
      <c r="B6" s="4" t="inlineStr">
        <is>
          <t xml:space="preserve"> </t>
        </is>
      </c>
      <c r="C6" s="4" t="inlineStr">
        <is>
          <t xml:space="preserve"> </t>
        </is>
      </c>
      <c r="D6" s="5" t="n">
        <v>51936</v>
      </c>
      <c r="E6" s="4" t="inlineStr">
        <is>
          <t xml:space="preserve"> </t>
        </is>
      </c>
      <c r="F6" s="4" t="inlineStr">
        <is>
          <t xml:space="preserve"> </t>
        </is>
      </c>
    </row>
    <row r="7">
      <c r="A7" s="4" t="inlineStr">
        <is>
          <t>Loans from Related Pa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nd interest</t>
        </is>
      </c>
      <c r="B9" s="4" t="inlineStr">
        <is>
          <t xml:space="preserve"> </t>
        </is>
      </c>
      <c r="C9" s="4" t="inlineStr">
        <is>
          <t xml:space="preserve"> </t>
        </is>
      </c>
      <c r="D9" s="6" t="n">
        <v>146900</v>
      </c>
      <c r="E9" s="4" t="inlineStr">
        <is>
          <t xml:space="preserve"> </t>
        </is>
      </c>
      <c r="F9" s="4" t="inlineStr">
        <is>
          <t xml:space="preserve"> </t>
        </is>
      </c>
    </row>
    <row r="10">
      <c r="A10" s="4" t="inlineStr">
        <is>
          <t>Loan bears interest rate</t>
        </is>
      </c>
      <c r="B10" s="4" t="inlineStr">
        <is>
          <t xml:space="preserve"> </t>
        </is>
      </c>
      <c r="C10" s="4" t="inlineStr">
        <is>
          <t xml:space="preserve"> </t>
        </is>
      </c>
      <c r="D10" s="11" t="n">
        <v>0.165</v>
      </c>
      <c r="E10" s="4" t="inlineStr">
        <is>
          <t xml:space="preserve"> </t>
        </is>
      </c>
      <c r="F10" s="4" t="inlineStr">
        <is>
          <t xml:space="preserve"> </t>
        </is>
      </c>
    </row>
    <row r="11">
      <c r="A11" s="4" t="inlineStr">
        <is>
          <t>Outstanding balance loans</t>
        </is>
      </c>
      <c r="B11" s="4" t="inlineStr">
        <is>
          <t xml:space="preserve"> </t>
        </is>
      </c>
      <c r="C11" s="4" t="inlineStr">
        <is>
          <t xml:space="preserve"> </t>
        </is>
      </c>
      <c r="D11" s="6" t="n">
        <v>155481</v>
      </c>
      <c r="E11" s="4" t="inlineStr">
        <is>
          <t xml:space="preserve"> </t>
        </is>
      </c>
      <c r="F11" s="4" t="inlineStr">
        <is>
          <t xml:space="preserve"> </t>
        </is>
      </c>
    </row>
    <row r="12">
      <c r="A12" s="4" t="inlineStr">
        <is>
          <t>Outstanding balance principal loans</t>
        </is>
      </c>
      <c r="B12" s="4" t="inlineStr">
        <is>
          <t xml:space="preserve"> </t>
        </is>
      </c>
      <c r="C12" s="4" t="inlineStr">
        <is>
          <t xml:space="preserve"> </t>
        </is>
      </c>
      <c r="D12" s="5" t="n">
        <v>149170</v>
      </c>
      <c r="E12" s="4" t="inlineStr">
        <is>
          <t xml:space="preserve"> </t>
        </is>
      </c>
      <c r="F12" s="4" t="inlineStr">
        <is>
          <t xml:space="preserve"> </t>
        </is>
      </c>
    </row>
    <row r="13">
      <c r="A13" s="4" t="inlineStr">
        <is>
          <t>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6" t="n">
        <v>166111</v>
      </c>
    </row>
    <row r="16">
      <c r="A16" s="4" t="inlineStr">
        <is>
          <t>SEA Financing Arrangements [Member] | Loans from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id amount</t>
        </is>
      </c>
      <c r="B18" s="4" t="inlineStr">
        <is>
          <t xml:space="preserve"> </t>
        </is>
      </c>
      <c r="C18" s="4" t="inlineStr">
        <is>
          <t xml:space="preserve"> </t>
        </is>
      </c>
      <c r="D18" s="4" t="inlineStr">
        <is>
          <t xml:space="preserve"> </t>
        </is>
      </c>
      <c r="E18" s="4" t="inlineStr">
        <is>
          <t xml:space="preserve"> </t>
        </is>
      </c>
      <c r="F18" s="5" t="n">
        <v>146900</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 term loans</t>
        </is>
      </c>
      <c r="B21" s="4" t="inlineStr">
        <is>
          <t xml:space="preserve"> </t>
        </is>
      </c>
      <c r="C21" s="4" t="inlineStr">
        <is>
          <t xml:space="preserve"> </t>
        </is>
      </c>
      <c r="D21" s="5" t="n">
        <v>245292</v>
      </c>
      <c r="E21" s="4" t="inlineStr">
        <is>
          <t xml:space="preserve"> </t>
        </is>
      </c>
      <c r="F21" s="6" t="n">
        <v>261986</v>
      </c>
    </row>
    <row r="22">
      <c r="A22" s="4" t="inlineStr">
        <is>
          <t>Balaji Swaminathan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nthly installments amount</t>
        </is>
      </c>
      <c r="B24" s="4" t="inlineStr">
        <is>
          <t xml:space="preserve"> </t>
        </is>
      </c>
      <c r="C24" s="6" t="n">
        <v>1750</v>
      </c>
      <c r="D24" s="4" t="inlineStr">
        <is>
          <t xml:space="preserve"> </t>
        </is>
      </c>
      <c r="E24" s="4" t="inlineStr">
        <is>
          <t xml:space="preserve"> </t>
        </is>
      </c>
      <c r="F24" s="4" t="inlineStr">
        <is>
          <t xml:space="preserve"> </t>
        </is>
      </c>
    </row>
    <row r="25">
      <c r="A25" s="4" t="inlineStr">
        <is>
          <t>Interest rate percentage</t>
        </is>
      </c>
      <c r="B25" s="4" t="inlineStr">
        <is>
          <t xml:space="preserve"> </t>
        </is>
      </c>
      <c r="C25" s="11" t="n">
        <v>0.06900000000000001</v>
      </c>
      <c r="D25" s="4" t="inlineStr">
        <is>
          <t xml:space="preserve"> </t>
        </is>
      </c>
      <c r="E25" s="4" t="inlineStr">
        <is>
          <t xml:space="preserve"> </t>
        </is>
      </c>
      <c r="F25" s="4" t="inlineStr">
        <is>
          <t xml:space="preserve"> </t>
        </is>
      </c>
    </row>
    <row r="26">
      <c r="A26" s="4" t="inlineStr">
        <is>
          <t>Kester Po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loans</t>
        </is>
      </c>
      <c r="B28" s="4" t="inlineStr">
        <is>
          <t xml:space="preserve"> </t>
        </is>
      </c>
      <c r="C28" s="4" t="inlineStr">
        <is>
          <t xml:space="preserve"> </t>
        </is>
      </c>
      <c r="D28" s="5" t="n">
        <v>86992</v>
      </c>
      <c r="E28" s="4" t="inlineStr">
        <is>
          <t xml:space="preserve"> </t>
        </is>
      </c>
      <c r="F28" s="4" t="inlineStr">
        <is>
          <t xml:space="preserve"> </t>
        </is>
      </c>
    </row>
    <row r="29">
      <c r="A29" s="4" t="inlineStr">
        <is>
          <t>Short term loans</t>
        </is>
      </c>
      <c r="B29" s="4" t="inlineStr">
        <is>
          <t xml:space="preserve"> </t>
        </is>
      </c>
      <c r="C29" s="4" t="inlineStr">
        <is>
          <t xml:space="preserve"> </t>
        </is>
      </c>
      <c r="D29" s="5" t="n">
        <v>54942</v>
      </c>
      <c r="E29" s="4" t="inlineStr">
        <is>
          <t xml:space="preserve"> </t>
        </is>
      </c>
      <c r="F29" s="4" t="inlineStr">
        <is>
          <t xml:space="preserve"> </t>
        </is>
      </c>
    </row>
    <row r="30">
      <c r="A30" s="4" t="inlineStr">
        <is>
          <t>Long-term loans</t>
        </is>
      </c>
      <c r="B30" s="4" t="inlineStr">
        <is>
          <t xml:space="preserve"> </t>
        </is>
      </c>
      <c r="C30" s="4" t="inlineStr">
        <is>
          <t xml:space="preserve"> </t>
        </is>
      </c>
      <c r="D30" s="5" t="n">
        <v>32050</v>
      </c>
      <c r="E30" s="4" t="inlineStr">
        <is>
          <t xml:space="preserve"> </t>
        </is>
      </c>
      <c r="F30" s="4" t="inlineStr">
        <is>
          <t xml:space="preserve"> </t>
        </is>
      </c>
    </row>
    <row r="31">
      <c r="A31" s="4" t="inlineStr">
        <is>
          <t>Kester Poh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nthly installments amount</t>
        </is>
      </c>
      <c r="B33" s="6" t="n">
        <v>6098</v>
      </c>
      <c r="C33" s="4" t="inlineStr">
        <is>
          <t xml:space="preserve"> </t>
        </is>
      </c>
      <c r="D33" s="4" t="inlineStr">
        <is>
          <t xml:space="preserve"> </t>
        </is>
      </c>
      <c r="E33" s="4" t="inlineStr">
        <is>
          <t xml:space="preserve"> </t>
        </is>
      </c>
      <c r="F33" s="4" t="inlineStr">
        <is>
          <t xml:space="preserve"> </t>
        </is>
      </c>
    </row>
    <row r="34">
      <c r="A34" s="4" t="inlineStr">
        <is>
          <t>Interest rate percentage</t>
        </is>
      </c>
      <c r="B34" s="11" t="n">
        <v>0.06900000000000001</v>
      </c>
      <c r="C34" s="4" t="inlineStr">
        <is>
          <t xml:space="preserve"> </t>
        </is>
      </c>
      <c r="D34" s="4" t="inlineStr">
        <is>
          <t xml:space="preserve"> </t>
        </is>
      </c>
      <c r="E34" s="4" t="inlineStr">
        <is>
          <t xml:space="preserve"> </t>
        </is>
      </c>
      <c r="F34" s="4" t="inlineStr">
        <is>
          <t xml:space="preserve"> </t>
        </is>
      </c>
    </row>
    <row r="35">
      <c r="A35" s="4" t="inlineStr">
        <is>
          <t>Mr. Swaminath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loans</t>
        </is>
      </c>
      <c r="B37" s="4" t="inlineStr">
        <is>
          <t xml:space="preserve"> </t>
        </is>
      </c>
      <c r="C37" s="4" t="inlineStr">
        <is>
          <t xml:space="preserve"> </t>
        </is>
      </c>
      <c r="D37" s="5" t="n">
        <v>33085</v>
      </c>
      <c r="E37" s="4" t="inlineStr">
        <is>
          <t xml:space="preserve"> </t>
        </is>
      </c>
      <c r="F37" s="4" t="inlineStr">
        <is>
          <t xml:space="preserve"> </t>
        </is>
      </c>
    </row>
    <row r="38">
      <c r="A38" s="4" t="inlineStr">
        <is>
          <t>Mr. Swaminathan [Member] | Notes Pay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interest</t>
        </is>
      </c>
      <c r="B40" s="4" t="inlineStr">
        <is>
          <t xml:space="preserve"> </t>
        </is>
      </c>
      <c r="C40" s="4" t="inlineStr">
        <is>
          <t xml:space="preserve"> </t>
        </is>
      </c>
      <c r="D40" s="5" t="n">
        <v>6311</v>
      </c>
      <c r="E40" s="4" t="inlineStr">
        <is>
          <t xml:space="preserve"> </t>
        </is>
      </c>
      <c r="F40" s="4" t="inlineStr">
        <is>
          <t xml:space="preserve"> </t>
        </is>
      </c>
    </row>
    <row r="41">
      <c r="A41" s="4" t="inlineStr">
        <is>
          <t>Mr. Swaminathan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ort term loans</t>
        </is>
      </c>
      <c r="B43" s="4" t="inlineStr">
        <is>
          <t xml:space="preserve"> </t>
        </is>
      </c>
      <c r="C43" s="4" t="inlineStr">
        <is>
          <t xml:space="preserve"> </t>
        </is>
      </c>
      <c r="D43" s="6" t="n">
        <v>55933</v>
      </c>
      <c r="E43" s="4" t="inlineStr">
        <is>
          <t xml:space="preserve"> </t>
        </is>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day repayment term</t>
        </is>
      </c>
      <c r="B46" s="4" t="inlineStr">
        <is>
          <t xml:space="preserve"> </t>
        </is>
      </c>
      <c r="C46" s="4" t="inlineStr">
        <is>
          <t xml:space="preserve"> </t>
        </is>
      </c>
      <c r="D46" s="4" t="inlineStr">
        <is>
          <t>89 days</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day repayment term</t>
        </is>
      </c>
      <c r="B49" s="4" t="inlineStr">
        <is>
          <t xml:space="preserve"> </t>
        </is>
      </c>
      <c r="C49" s="4" t="inlineStr">
        <is>
          <t xml:space="preserve"> </t>
        </is>
      </c>
      <c r="D49" s="4" t="inlineStr">
        <is>
          <t>120 days</t>
        </is>
      </c>
      <c r="E49" s="4" t="inlineStr">
        <is>
          <t xml:space="preserve"> </t>
        </is>
      </c>
      <c r="F49" s="4" t="inlineStr">
        <is>
          <t xml:space="preserve"> </t>
        </is>
      </c>
    </row>
    <row r="50">
      <c r="A50" s="4" t="inlineStr">
        <is>
          <t>Sea Easy Capital Lt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ownership</t>
        </is>
      </c>
      <c r="B52" s="4" t="inlineStr">
        <is>
          <t xml:space="preserve"> </t>
        </is>
      </c>
      <c r="C52" s="4" t="inlineStr">
        <is>
          <t xml:space="preserve"> </t>
        </is>
      </c>
      <c r="D52" s="10" t="n">
        <v>0.51</v>
      </c>
      <c r="E52" s="4" t="inlineStr">
        <is>
          <t xml:space="preserve"> </t>
        </is>
      </c>
      <c r="F52"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hort-Term Loans to Related Parties (Details) - Related Party [Member] - USD ($)</t>
        </is>
      </c>
      <c r="B1" s="2" t="inlineStr">
        <is>
          <t>3 Months Ended</t>
        </is>
      </c>
    </row>
    <row r="2">
      <c r="B2" s="2" t="inlineStr">
        <is>
          <t>Mar. 31, 2025</t>
        </is>
      </c>
      <c r="C2" s="2" t="inlineStr">
        <is>
          <t>Dec. 31, 2024</t>
        </is>
      </c>
    </row>
    <row r="3">
      <c r="A3" s="3" t="inlineStr">
        <is>
          <t>Schedule of Summary of Short-Term Loans to Related Parties [Line Items]</t>
        </is>
      </c>
      <c r="B3" s="4" t="inlineStr">
        <is>
          <t xml:space="preserve"> </t>
        </is>
      </c>
      <c r="C3" s="4" t="inlineStr">
        <is>
          <t xml:space="preserve"> </t>
        </is>
      </c>
    </row>
    <row r="4">
      <c r="A4" s="4" t="inlineStr">
        <is>
          <t>Average Interest Rate</t>
        </is>
      </c>
      <c r="B4" s="11" t="n">
        <v>0.1207</v>
      </c>
      <c r="C4" s="4" t="inlineStr">
        <is>
          <t xml:space="preserve"> </t>
        </is>
      </c>
    </row>
    <row r="5">
      <c r="A5" s="4" t="inlineStr">
        <is>
          <t>Term Loan Facility</t>
        </is>
      </c>
      <c r="B5" s="6" t="n">
        <v>262359</v>
      </c>
      <c r="C5" s="6" t="n">
        <v>277307</v>
      </c>
    </row>
    <row r="6">
      <c r="A6" s="4" t="inlineStr">
        <is>
          <t>Less: Interest Reserve</t>
        </is>
      </c>
      <c r="B6" s="5" t="n">
        <v>-17067</v>
      </c>
      <c r="C6" s="5" t="n">
        <v>-15321</v>
      </c>
    </row>
    <row r="7">
      <c r="A7" s="4" t="inlineStr">
        <is>
          <t>Total Debt</t>
        </is>
      </c>
      <c r="B7" s="6" t="n">
        <v>245292</v>
      </c>
      <c r="C7" s="5" t="n">
        <v>261986</v>
      </c>
    </row>
    <row r="8">
      <c r="A8" s="4" t="inlineStr">
        <is>
          <t>Maturity Year</t>
        </is>
      </c>
      <c r="B8" s="4" t="inlineStr">
        <is>
          <t>2026</t>
        </is>
      </c>
      <c r="C8" s="4" t="inlineStr">
        <is>
          <t xml:space="preserve"> </t>
        </is>
      </c>
    </row>
    <row r="9">
      <c r="A9" s="4" t="inlineStr">
        <is>
          <t>Average Interest Rate</t>
        </is>
      </c>
      <c r="B9" s="11" t="n">
        <v>0.06900000000000001</v>
      </c>
      <c r="C9" s="4" t="inlineStr">
        <is>
          <t xml:space="preserve"> </t>
        </is>
      </c>
    </row>
    <row r="10">
      <c r="A10" s="4" t="inlineStr">
        <is>
          <t>Term Loan Facility</t>
        </is>
      </c>
      <c r="B10" s="6" t="n">
        <v>32050</v>
      </c>
      <c r="C10" s="5" t="n">
        <v>54881</v>
      </c>
    </row>
    <row r="11">
      <c r="A11" s="4" t="inlineStr">
        <is>
          <t>Less: Interest Reserve</t>
        </is>
      </c>
      <c r="B11" s="5" t="n">
        <v>-4919</v>
      </c>
      <c r="C11" s="5" t="n">
        <v>-9829</v>
      </c>
    </row>
    <row r="12">
      <c r="A12" s="4" t="inlineStr">
        <is>
          <t>Total Related Parties</t>
        </is>
      </c>
      <c r="B12" s="6" t="n">
        <v>27131</v>
      </c>
      <c r="C12" s="6" t="n">
        <v>450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Unrelated parties - Schedule of Short-Term Loans to Unrelated Parties (Details) - Unrelated Parties [Member] - USD ($)</t>
        </is>
      </c>
      <c r="B1" s="2" t="inlineStr">
        <is>
          <t>Mar. 31, 2025</t>
        </is>
      </c>
      <c r="C1" s="2" t="inlineStr">
        <is>
          <t>Dec. 31, 2024</t>
        </is>
      </c>
    </row>
    <row r="2">
      <c r="A2" s="3" t="inlineStr">
        <is>
          <t>Schedule of Short-Term Loans to Unrelated Parties [Line Items]</t>
        </is>
      </c>
      <c r="B2" s="4" t="inlineStr">
        <is>
          <t xml:space="preserve"> </t>
        </is>
      </c>
      <c r="C2" s="4" t="inlineStr">
        <is>
          <t xml:space="preserve"> </t>
        </is>
      </c>
    </row>
    <row r="3">
      <c r="A3" s="4" t="inlineStr">
        <is>
          <t>Less: Interest Reserve</t>
        </is>
      </c>
      <c r="B3" s="6" t="n">
        <v>-17086</v>
      </c>
      <c r="C3" s="6" t="n">
        <v>-20354</v>
      </c>
    </row>
    <row r="4">
      <c r="A4" s="4" t="inlineStr">
        <is>
          <t>Total Debt</t>
        </is>
      </c>
      <c r="B4" s="6" t="n">
        <v>449622</v>
      </c>
      <c r="C4" s="5" t="n">
        <v>519153</v>
      </c>
    </row>
    <row r="5">
      <c r="A5" s="4" t="inlineStr">
        <is>
          <t>Other Loans [Member]</t>
        </is>
      </c>
      <c r="B5" s="4" t="inlineStr">
        <is>
          <t xml:space="preserve"> </t>
        </is>
      </c>
      <c r="C5" s="4" t="inlineStr">
        <is>
          <t xml:space="preserve"> </t>
        </is>
      </c>
    </row>
    <row r="6">
      <c r="A6" s="3" t="inlineStr">
        <is>
          <t>Schedule of Short-Term Loans to Unrelated Parties [Line Items]</t>
        </is>
      </c>
      <c r="B6" s="4" t="inlineStr">
        <is>
          <t xml:space="preserve"> </t>
        </is>
      </c>
      <c r="C6" s="4" t="inlineStr">
        <is>
          <t xml:space="preserve"> </t>
        </is>
      </c>
    </row>
    <row r="7">
      <c r="A7" s="4" t="inlineStr">
        <is>
          <t>Average Interest Rate</t>
        </is>
      </c>
      <c r="B7" s="10" t="n">
        <v>0.11</v>
      </c>
      <c r="C7" s="4" t="inlineStr">
        <is>
          <t xml:space="preserve"> </t>
        </is>
      </c>
    </row>
    <row r="8">
      <c r="A8" s="4" t="inlineStr">
        <is>
          <t>Term Loan</t>
        </is>
      </c>
      <c r="B8" s="6" t="n">
        <v>366249</v>
      </c>
      <c r="C8" s="5" t="n">
        <v>388819</v>
      </c>
    </row>
    <row r="9">
      <c r="A9" s="4" t="inlineStr">
        <is>
          <t>D&amp;O Insurance [Member]</t>
        </is>
      </c>
      <c r="B9" s="4" t="inlineStr">
        <is>
          <t xml:space="preserve"> </t>
        </is>
      </c>
      <c r="C9" s="4" t="inlineStr">
        <is>
          <t xml:space="preserve"> </t>
        </is>
      </c>
    </row>
    <row r="10">
      <c r="A10" s="3" t="inlineStr">
        <is>
          <t>Schedule of Short-Term Loans to Unrelated Parties [Line Items]</t>
        </is>
      </c>
      <c r="B10" s="4" t="inlineStr">
        <is>
          <t xml:space="preserve"> </t>
        </is>
      </c>
      <c r="C10" s="4" t="inlineStr">
        <is>
          <t xml:space="preserve"> </t>
        </is>
      </c>
    </row>
    <row r="11">
      <c r="A11" s="4" t="inlineStr">
        <is>
          <t>Term Loan</t>
        </is>
      </c>
      <c r="B11" s="6" t="n">
        <v>100459</v>
      </c>
      <c r="C11" s="6" t="n">
        <v>150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ferred Liabilities, Current Portion - Schedule of Deferred Liabilities (Details)</t>
        </is>
      </c>
      <c r="B1" s="2" t="inlineStr">
        <is>
          <t>Mar. 31, 2025 USD ($)</t>
        </is>
      </c>
    </row>
    <row r="2">
      <c r="A2" s="3" t="inlineStr">
        <is>
          <t>Schedule of Deferred Liabilities [Line Items]</t>
        </is>
      </c>
      <c r="B2" s="4" t="inlineStr">
        <is>
          <t xml:space="preserve"> </t>
        </is>
      </c>
    </row>
    <row r="3">
      <c r="A3" s="4" t="inlineStr">
        <is>
          <t>Gross carrying amount, deferred liabilities</t>
        </is>
      </c>
      <c r="B3" s="6" t="n">
        <v>1534433</v>
      </c>
    </row>
    <row r="4">
      <c r="A4" s="4" t="inlineStr">
        <is>
          <t>Additions/ (payments), deferred liabilities</t>
        </is>
      </c>
      <c r="B4" s="4" t="inlineStr">
        <is>
          <t xml:space="preserve"> </t>
        </is>
      </c>
    </row>
    <row r="5">
      <c r="A5" s="4" t="inlineStr">
        <is>
          <t>Net carrying value, deferred liabilities</t>
        </is>
      </c>
      <c r="B5" s="5" t="n">
        <v>1534433</v>
      </c>
    </row>
    <row r="6">
      <c r="A6" s="4" t="inlineStr">
        <is>
          <t>Gross carrying amount, deferred liabilities</t>
        </is>
      </c>
      <c r="B6" s="5" t="n">
        <v>1534433</v>
      </c>
    </row>
    <row r="7">
      <c r="A7" s="4" t="inlineStr">
        <is>
          <t>Additions/ (payments), deferred liabilities</t>
        </is>
      </c>
      <c r="B7" s="5" t="n">
        <v>2656627</v>
      </c>
    </row>
    <row r="8">
      <c r="A8" s="4" t="inlineStr">
        <is>
          <t>Net carrying value, deferred liabilities</t>
        </is>
      </c>
      <c r="B8" s="5" t="n">
        <v>4191060</v>
      </c>
    </row>
    <row r="9">
      <c r="A9" s="4" t="inlineStr">
        <is>
          <t>AiChat [Member]</t>
        </is>
      </c>
      <c r="B9" s="4" t="inlineStr">
        <is>
          <t xml:space="preserve"> </t>
        </is>
      </c>
    </row>
    <row r="10">
      <c r="A10" s="3" t="inlineStr">
        <is>
          <t>Schedule of Deferred Liabilities [Line Items]</t>
        </is>
      </c>
      <c r="B10" s="4" t="inlineStr">
        <is>
          <t xml:space="preserve"> </t>
        </is>
      </c>
    </row>
    <row r="11">
      <c r="A11" s="4" t="inlineStr">
        <is>
          <t>Gross carrying amount, deferred liabilities</t>
        </is>
      </c>
      <c r="B11" s="4" t="inlineStr">
        <is>
          <t xml:space="preserve"> </t>
        </is>
      </c>
    </row>
    <row r="12">
      <c r="A12" s="4" t="inlineStr">
        <is>
          <t>Additions/ (payments), deferred liabilities</t>
        </is>
      </c>
      <c r="B12" s="5" t="n">
        <v>24877</v>
      </c>
    </row>
    <row r="13">
      <c r="A13" s="4" t="inlineStr">
        <is>
          <t>Net carrying value, deferred liabilities</t>
        </is>
      </c>
      <c r="B13" s="5" t="n">
        <v>24877</v>
      </c>
    </row>
    <row r="14">
      <c r="A14" s="4" t="inlineStr">
        <is>
          <t>GTG Financial [Member]</t>
        </is>
      </c>
      <c r="B14" s="4" t="inlineStr">
        <is>
          <t xml:space="preserve"> </t>
        </is>
      </c>
    </row>
    <row r="15">
      <c r="A15" s="3" t="inlineStr">
        <is>
          <t>Schedule of Deferred Liabilities [Line Items]</t>
        </is>
      </c>
      <c r="B15" s="4" t="inlineStr">
        <is>
          <t xml:space="preserve"> </t>
        </is>
      </c>
    </row>
    <row r="16">
      <c r="A16" s="4" t="inlineStr">
        <is>
          <t>Gross carrying amount, deferred liabilities</t>
        </is>
      </c>
      <c r="B16" s="4" t="inlineStr">
        <is>
          <t xml:space="preserve"> </t>
        </is>
      </c>
    </row>
    <row r="17">
      <c r="A17" s="4" t="inlineStr">
        <is>
          <t>Additions/ (payments), deferred liabilities</t>
        </is>
      </c>
      <c r="B17" s="5" t="n">
        <v>2631750</v>
      </c>
    </row>
    <row r="18">
      <c r="A18" s="4" t="inlineStr">
        <is>
          <t>Net carrying value, deferred liabilities</t>
        </is>
      </c>
      <c r="B18" s="6" t="n">
        <v>2631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Embedded Derivative Liability (Details)</t>
        </is>
      </c>
      <c r="B1" s="2" t="inlineStr">
        <is>
          <t>3 Months Ended</t>
        </is>
      </c>
    </row>
    <row r="2">
      <c r="B2" s="2" t="inlineStr">
        <is>
          <t>Mar. 31, 2025 USD ($) $ / shares shares</t>
        </is>
      </c>
    </row>
    <row r="3">
      <c r="A3" s="3" t="inlineStr">
        <is>
          <t>Derivative Liabilities [Line Items]</t>
        </is>
      </c>
      <c r="B3" s="4" t="inlineStr">
        <is>
          <t xml:space="preserve"> </t>
        </is>
      </c>
    </row>
    <row r="4">
      <c r="A4" s="4" t="inlineStr">
        <is>
          <t>Derivative liability</t>
        </is>
      </c>
      <c r="B4" s="6" t="n">
        <v>4327930</v>
      </c>
    </row>
    <row r="5">
      <c r="A5" s="4" t="inlineStr">
        <is>
          <t>GTG Financial [Member]</t>
        </is>
      </c>
      <c r="B5" s="4" t="inlineStr">
        <is>
          <t xml:space="preserve"> </t>
        </is>
      </c>
    </row>
    <row r="6">
      <c r="A6" s="3" t="inlineStr">
        <is>
          <t>Derivative Liabilities [Line Items]</t>
        </is>
      </c>
      <c r="B6" s="4" t="inlineStr">
        <is>
          <t xml:space="preserve"> </t>
        </is>
      </c>
    </row>
    <row r="7">
      <c r="A7" s="4" t="inlineStr">
        <is>
          <t>Common stock price per share (in Dollars per share) | $ / shares</t>
        </is>
      </c>
      <c r="B7" s="8" t="n">
        <v>1.84</v>
      </c>
    </row>
    <row r="8">
      <c r="A8" s="4" t="inlineStr">
        <is>
          <t>Derivative liability</t>
        </is>
      </c>
      <c r="B8" s="6" t="n">
        <v>225430</v>
      </c>
    </row>
    <row r="9">
      <c r="A9" s="4" t="inlineStr">
        <is>
          <t>MMC Transaction [Member]</t>
        </is>
      </c>
      <c r="B9" s="4" t="inlineStr">
        <is>
          <t xml:space="preserve"> </t>
        </is>
      </c>
    </row>
    <row r="10">
      <c r="A10" s="3" t="inlineStr">
        <is>
          <t>Derivative Liabilities [Line Items]</t>
        </is>
      </c>
      <c r="B10" s="4" t="inlineStr">
        <is>
          <t xml:space="preserve"> </t>
        </is>
      </c>
    </row>
    <row r="11">
      <c r="A11" s="4" t="inlineStr">
        <is>
          <t>Common stock price per share (in Dollars per share) | $ / shares</t>
        </is>
      </c>
      <c r="B11" s="8" t="n">
        <v>1.42</v>
      </c>
    </row>
    <row r="12">
      <c r="A12" s="4" t="inlineStr">
        <is>
          <t>Derivative liability</t>
        </is>
      </c>
      <c r="B12" s="6" t="n">
        <v>4102500</v>
      </c>
    </row>
    <row r="13">
      <c r="A13" s="4" t="inlineStr">
        <is>
          <t>Series A Preferred Stock [Member]</t>
        </is>
      </c>
      <c r="B13" s="4" t="inlineStr">
        <is>
          <t xml:space="preserve"> </t>
        </is>
      </c>
    </row>
    <row r="14">
      <c r="A14" s="3" t="inlineStr">
        <is>
          <t>Derivative Liabilities [Line Items]</t>
        </is>
      </c>
      <c r="B14" s="4" t="inlineStr">
        <is>
          <t xml:space="preserve"> </t>
        </is>
      </c>
    </row>
    <row r="15">
      <c r="A15" s="4" t="inlineStr">
        <is>
          <t>Number of shares issued (in Shares) | shares</t>
        </is>
      </c>
      <c r="B15" s="5" t="n">
        <v>14063</v>
      </c>
    </row>
    <row r="16">
      <c r="A16" s="4" t="inlineStr">
        <is>
          <t>Stated value</t>
        </is>
      </c>
      <c r="B16" s="6" t="n">
        <v>281250</v>
      </c>
    </row>
    <row r="17">
      <c r="A17" s="4" t="inlineStr">
        <is>
          <t>Mercurius Media Capital LP (“MMC”) [Member] | Series A Preferred Stock [Member]</t>
        </is>
      </c>
      <c r="B17" s="4" t="inlineStr">
        <is>
          <t xml:space="preserve"> </t>
        </is>
      </c>
    </row>
    <row r="18">
      <c r="A18" s="3" t="inlineStr">
        <is>
          <t>Derivative Liabilities [Line Items]</t>
        </is>
      </c>
      <c r="B18" s="4" t="inlineStr">
        <is>
          <t xml:space="preserve"> </t>
        </is>
      </c>
    </row>
    <row r="19">
      <c r="A19" s="4" t="inlineStr">
        <is>
          <t>Number of shares issued in investment (in Shares) | shares</t>
        </is>
      </c>
      <c r="B19" s="5" t="n">
        <v>250000</v>
      </c>
    </row>
    <row r="20">
      <c r="A20" s="4" t="inlineStr">
        <is>
          <t>Stated value of shares issued on investment</t>
        </is>
      </c>
      <c r="B20" s="6" t="n">
        <v>5000000</v>
      </c>
    </row>
    <row r="21">
      <c r="A21" s="4" t="inlineStr">
        <is>
          <t>Risk-Free Interest Rate Member]</t>
        </is>
      </c>
      <c r="B21" s="4" t="inlineStr">
        <is>
          <t xml:space="preserve"> </t>
        </is>
      </c>
    </row>
    <row r="22">
      <c r="A22" s="3" t="inlineStr">
        <is>
          <t>Derivative Liabilities [Line Items]</t>
        </is>
      </c>
      <c r="B22" s="4" t="inlineStr">
        <is>
          <t xml:space="preserve"> </t>
        </is>
      </c>
    </row>
    <row r="23">
      <c r="A23" s="4" t="inlineStr">
        <is>
          <t>Fair value of derivative liability</t>
        </is>
      </c>
      <c r="B23" s="12" t="n">
        <v>4.3</v>
      </c>
    </row>
    <row r="24">
      <c r="A24" s="4" t="inlineStr">
        <is>
          <t>Expected Volatility [Member]</t>
        </is>
      </c>
      <c r="B24" s="4" t="inlineStr">
        <is>
          <t xml:space="preserve"> </t>
        </is>
      </c>
    </row>
    <row r="25">
      <c r="A25" s="3" t="inlineStr">
        <is>
          <t>Derivative Liabilities [Line Items]</t>
        </is>
      </c>
      <c r="B25" s="4" t="inlineStr">
        <is>
          <t xml:space="preserve"> </t>
        </is>
      </c>
    </row>
    <row r="26">
      <c r="A26" s="4" t="inlineStr">
        <is>
          <t>Fair value of derivative liability</t>
        </is>
      </c>
      <c r="B26" s="9" t="n">
        <v>88.53</v>
      </c>
    </row>
    <row r="27">
      <c r="A27" s="4" t="inlineStr">
        <is>
          <t>Dividend Yield [Member]</t>
        </is>
      </c>
      <c r="B27" s="4" t="inlineStr">
        <is>
          <t xml:space="preserve"> </t>
        </is>
      </c>
    </row>
    <row r="28">
      <c r="A28" s="3" t="inlineStr">
        <is>
          <t>Derivative Liabilities [Line Items]</t>
        </is>
      </c>
      <c r="B28" s="4" t="inlineStr">
        <is>
          <t xml:space="preserve"> </t>
        </is>
      </c>
    </row>
    <row r="29">
      <c r="A29" s="4" t="inlineStr">
        <is>
          <t>Fair value of derivative liability</t>
        </is>
      </c>
      <c r="B29" s="5" t="n">
        <v>3</v>
      </c>
    </row>
    <row r="30">
      <c r="A30" s="4" t="inlineStr">
        <is>
          <t>Expected Term [Member]</t>
        </is>
      </c>
      <c r="B30" s="4" t="inlineStr">
        <is>
          <t xml:space="preserve"> </t>
        </is>
      </c>
    </row>
    <row r="31">
      <c r="A31" s="3" t="inlineStr">
        <is>
          <t>Derivative Liabilities [Line Items]</t>
        </is>
      </c>
      <c r="B31" s="4" t="inlineStr">
        <is>
          <t xml:space="preserve"> </t>
        </is>
      </c>
    </row>
    <row r="32">
      <c r="A32" s="4" t="inlineStr">
        <is>
          <t>Fair value of derivative liability</t>
        </is>
      </c>
      <c r="B32"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bedded Derivative Liability - Schedule of Embedded Derivative Liability (Details)</t>
        </is>
      </c>
      <c r="B1" s="2" t="inlineStr">
        <is>
          <t>3 Months Ended</t>
        </is>
      </c>
    </row>
    <row r="2">
      <c r="B2" s="2" t="inlineStr">
        <is>
          <t>Mar. 31, 2025 USD ($)</t>
        </is>
      </c>
    </row>
    <row r="3">
      <c r="A3" s="3" t="inlineStr">
        <is>
          <t>Schedule of Embedded Derivative Liability [Line Items]</t>
        </is>
      </c>
      <c r="B3" s="4" t="inlineStr">
        <is>
          <t xml:space="preserve"> </t>
        </is>
      </c>
    </row>
    <row r="4">
      <c r="A4" s="4" t="inlineStr">
        <is>
          <t>Balance as on December 31, 2024, Gross amount</t>
        </is>
      </c>
      <c r="B4" s="4" t="inlineStr">
        <is>
          <t xml:space="preserve"> </t>
        </is>
      </c>
    </row>
    <row r="5">
      <c r="A5" s="4" t="inlineStr">
        <is>
          <t>Balance as on December 31, 2024,Change in fair value</t>
        </is>
      </c>
      <c r="B5" s="4" t="inlineStr">
        <is>
          <t xml:space="preserve"> </t>
        </is>
      </c>
    </row>
    <row r="6">
      <c r="A6" s="4" t="inlineStr">
        <is>
          <t>Balance as on December 31, 2024, Net value</t>
        </is>
      </c>
      <c r="B6" s="4" t="inlineStr">
        <is>
          <t xml:space="preserve"> </t>
        </is>
      </c>
    </row>
    <row r="7">
      <c r="A7" s="4" t="inlineStr">
        <is>
          <t>Balance as on March 31, 2025, Gross amount</t>
        </is>
      </c>
      <c r="B7" s="5" t="n">
        <v>4327930</v>
      </c>
    </row>
    <row r="8">
      <c r="A8" s="4" t="inlineStr">
        <is>
          <t>Balance as on March 31, 2025, Change in fair value</t>
        </is>
      </c>
      <c r="B8" s="4" t="inlineStr">
        <is>
          <t xml:space="preserve"> </t>
        </is>
      </c>
    </row>
    <row r="9">
      <c r="A9" s="4" t="inlineStr">
        <is>
          <t>Balance as on March 31, 2025, Net value</t>
        </is>
      </c>
      <c r="B9" s="5" t="n">
        <v>4327930</v>
      </c>
    </row>
    <row r="10">
      <c r="A10" s="4" t="inlineStr">
        <is>
          <t>GTG acquisition [Member]</t>
        </is>
      </c>
      <c r="B10" s="4" t="inlineStr">
        <is>
          <t xml:space="preserve"> </t>
        </is>
      </c>
    </row>
    <row r="11">
      <c r="A11" s="3" t="inlineStr">
        <is>
          <t>Schedule of Embedded Derivative Liability [Line Items]</t>
        </is>
      </c>
      <c r="B11" s="4" t="inlineStr">
        <is>
          <t xml:space="preserve"> </t>
        </is>
      </c>
    </row>
    <row r="12">
      <c r="A12" s="4" t="inlineStr">
        <is>
          <t>Embedded Derivative Liability, Gross amount</t>
        </is>
      </c>
      <c r="B12" s="5" t="n">
        <v>225430</v>
      </c>
    </row>
    <row r="13">
      <c r="A13" s="4" t="inlineStr">
        <is>
          <t>Embedded Derivative Liability, Change in fair value</t>
        </is>
      </c>
      <c r="B13" s="4" t="inlineStr">
        <is>
          <t xml:space="preserve"> </t>
        </is>
      </c>
    </row>
    <row r="14">
      <c r="A14" s="4" t="inlineStr">
        <is>
          <t>Embedded Derivative Liability, Net value</t>
        </is>
      </c>
      <c r="B14" s="5" t="n">
        <v>225430</v>
      </c>
    </row>
    <row r="15">
      <c r="A15" s="4" t="inlineStr">
        <is>
          <t>MMC deal [Member]</t>
        </is>
      </c>
      <c r="B15" s="4" t="inlineStr">
        <is>
          <t xml:space="preserve"> </t>
        </is>
      </c>
    </row>
    <row r="16">
      <c r="A16" s="3" t="inlineStr">
        <is>
          <t>Schedule of Embedded Derivative Liability [Line Items]</t>
        </is>
      </c>
      <c r="B16" s="4" t="inlineStr">
        <is>
          <t xml:space="preserve"> </t>
        </is>
      </c>
    </row>
    <row r="17">
      <c r="A17" s="4" t="inlineStr">
        <is>
          <t>Embedded Derivative Liability, Gross amount</t>
        </is>
      </c>
      <c r="B17" s="5" t="n">
        <v>4102500</v>
      </c>
    </row>
    <row r="18">
      <c r="A18" s="4" t="inlineStr">
        <is>
          <t>Embedded Derivative Liability, Change in fair value</t>
        </is>
      </c>
      <c r="B18" s="4" t="inlineStr">
        <is>
          <t xml:space="preserve"> </t>
        </is>
      </c>
    </row>
    <row r="19">
      <c r="A19" s="4" t="inlineStr">
        <is>
          <t>Embedded Derivative Liability, Net value</t>
        </is>
      </c>
      <c r="B19" s="6" t="n">
        <v>4102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40" customWidth="1" min="2" max="2"/>
  </cols>
  <sheetData>
    <row r="1">
      <c r="A1" s="1" t="inlineStr">
        <is>
          <t>Preferred Stock Liability (Details) - Series A Preferred Stock [Member]</t>
        </is>
      </c>
      <c r="B1" s="2" t="inlineStr">
        <is>
          <t>3 Months Ended</t>
        </is>
      </c>
    </row>
    <row r="2">
      <c r="B2" s="2" t="inlineStr">
        <is>
          <t>Mar. 31, 2025 USD ($) $ / shares shares</t>
        </is>
      </c>
    </row>
    <row r="3">
      <c r="A3" s="3" t="inlineStr">
        <is>
          <t>Embedded Derivative Liability [Line Items]</t>
        </is>
      </c>
      <c r="B3" s="4" t="inlineStr">
        <is>
          <t xml:space="preserve"> </t>
        </is>
      </c>
    </row>
    <row r="4">
      <c r="A4" s="4" t="inlineStr">
        <is>
          <t>Number of shares issued</t>
        </is>
      </c>
      <c r="B4" s="5" t="n">
        <v>14063</v>
      </c>
    </row>
    <row r="5">
      <c r="A5" s="4" t="inlineStr">
        <is>
          <t>Stated value (in Dollars) | $</t>
        </is>
      </c>
      <c r="B5" s="6" t="n">
        <v>281250</v>
      </c>
    </row>
    <row r="6">
      <c r="A6" s="4" t="inlineStr">
        <is>
          <t>GTG [Member]</t>
        </is>
      </c>
      <c r="B6" s="4" t="inlineStr">
        <is>
          <t xml:space="preserve"> </t>
        </is>
      </c>
    </row>
    <row r="7">
      <c r="A7" s="3" t="inlineStr">
        <is>
          <t>Embedded Derivative Liability [Line Items]</t>
        </is>
      </c>
      <c r="B7" s="4" t="inlineStr">
        <is>
          <t xml:space="preserve"> </t>
        </is>
      </c>
    </row>
    <row r="8">
      <c r="A8" s="4" t="inlineStr">
        <is>
          <t>Number of shares issued</t>
        </is>
      </c>
      <c r="B8" s="5" t="n">
        <v>264063</v>
      </c>
    </row>
    <row r="9">
      <c r="A9" s="4" t="inlineStr">
        <is>
          <t>Preferred stock, par value (in Dollars per share) | $ / shares</t>
        </is>
      </c>
      <c r="B9" s="6" t="n">
        <v>20</v>
      </c>
    </row>
    <row r="10">
      <c r="A10" s="4" t="inlineStr">
        <is>
          <t>Mercurius Media Capital LP (“MMC”) [Member]</t>
        </is>
      </c>
      <c r="B10" s="4" t="inlineStr">
        <is>
          <t xml:space="preserve"> </t>
        </is>
      </c>
    </row>
    <row r="11">
      <c r="A11" s="3" t="inlineStr">
        <is>
          <t>Embedded Derivative Liability [Line Items]</t>
        </is>
      </c>
      <c r="B11" s="4" t="inlineStr">
        <is>
          <t xml:space="preserve"> </t>
        </is>
      </c>
    </row>
    <row r="12">
      <c r="A12" s="4" t="inlineStr">
        <is>
          <t>Number of shares issued in investment</t>
        </is>
      </c>
      <c r="B12" s="5" t="n">
        <v>250000</v>
      </c>
    </row>
    <row r="13">
      <c r="A13" s="4" t="inlineStr">
        <is>
          <t>Stated value of shares issued on investment (in Dollars) | $</t>
        </is>
      </c>
      <c r="B13" s="6" t="n">
        <v>5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eferred Stock Liability - Schedule of Bifurcated Values (Details) - USD ($)</t>
        </is>
      </c>
      <c r="B1" s="2" t="inlineStr">
        <is>
          <t>3 Months Ended</t>
        </is>
      </c>
    </row>
    <row r="2">
      <c r="B2" s="2" t="inlineStr">
        <is>
          <t>Mar. 31, 2025</t>
        </is>
      </c>
      <c r="C2" s="2" t="inlineStr">
        <is>
          <t>Mar. 31, 2024</t>
        </is>
      </c>
    </row>
    <row r="3">
      <c r="A3" s="3" t="inlineStr">
        <is>
          <t>Schedule of Embedded Derivative Liability [Line Items]</t>
        </is>
      </c>
      <c r="B3" s="4" t="inlineStr">
        <is>
          <t xml:space="preserve"> </t>
        </is>
      </c>
      <c r="C3" s="4" t="inlineStr">
        <is>
          <t xml:space="preserve"> </t>
        </is>
      </c>
    </row>
    <row r="4">
      <c r="A4" s="4" t="inlineStr">
        <is>
          <t>Balance as on December 31, 2024, Gross amount</t>
        </is>
      </c>
      <c r="B4" s="4" t="inlineStr">
        <is>
          <t xml:space="preserve"> </t>
        </is>
      </c>
      <c r="C4" s="4" t="inlineStr">
        <is>
          <t xml:space="preserve"> </t>
        </is>
      </c>
    </row>
    <row r="5">
      <c r="A5" s="4" t="inlineStr">
        <is>
          <t>Balance as on December 31, 2024,Change in fair value</t>
        </is>
      </c>
      <c r="B5" s="4" t="inlineStr">
        <is>
          <t xml:space="preserve"> </t>
        </is>
      </c>
      <c r="C5" s="4" t="inlineStr">
        <is>
          <t xml:space="preserve"> </t>
        </is>
      </c>
    </row>
    <row r="6">
      <c r="A6" s="4" t="inlineStr">
        <is>
          <t>Balance as on December 31, 2024, Net value</t>
        </is>
      </c>
      <c r="B6" s="4" t="inlineStr">
        <is>
          <t xml:space="preserve"> </t>
        </is>
      </c>
      <c r="C6" s="4" t="inlineStr">
        <is>
          <t xml:space="preserve"> </t>
        </is>
      </c>
    </row>
    <row r="7">
      <c r="A7" s="4" t="inlineStr">
        <is>
          <t>Preferred stock liability, Net value</t>
        </is>
      </c>
      <c r="B7" s="5" t="n">
        <v>93000</v>
      </c>
      <c r="C7" s="4" t="inlineStr">
        <is>
          <t xml:space="preserve"> </t>
        </is>
      </c>
    </row>
    <row r="8">
      <c r="A8" s="4" t="inlineStr">
        <is>
          <t>Accrued interest on preferred stock</t>
        </is>
      </c>
      <c r="B8" s="5" t="n">
        <v>185</v>
      </c>
      <c r="C8" s="4" t="inlineStr">
        <is>
          <t xml:space="preserve"> </t>
        </is>
      </c>
    </row>
    <row r="9">
      <c r="A9" s="4" t="inlineStr">
        <is>
          <t>Accrued interest on preferred stock</t>
        </is>
      </c>
      <c r="B9" s="4" t="inlineStr">
        <is>
          <t xml:space="preserve"> </t>
        </is>
      </c>
      <c r="C9" s="4" t="inlineStr">
        <is>
          <t xml:space="preserve"> </t>
        </is>
      </c>
    </row>
    <row r="10">
      <c r="A10" s="4" t="inlineStr">
        <is>
          <t>Accrued interest on preferred stock</t>
        </is>
      </c>
      <c r="B10" s="5" t="n">
        <v>185</v>
      </c>
      <c r="C10" s="4" t="inlineStr">
        <is>
          <t xml:space="preserve"> </t>
        </is>
      </c>
    </row>
    <row r="11">
      <c r="A11" s="4" t="inlineStr">
        <is>
          <t>Balance as on March 31, 2025, Gross amount</t>
        </is>
      </c>
      <c r="B11" s="5" t="n">
        <v>957177</v>
      </c>
      <c r="C11" s="4" t="inlineStr">
        <is>
          <t xml:space="preserve"> </t>
        </is>
      </c>
    </row>
    <row r="12">
      <c r="A12" s="4" t="inlineStr">
        <is>
          <t>Balance as on March 31, 2025,Change in fair value</t>
        </is>
      </c>
      <c r="B12" s="4" t="inlineStr">
        <is>
          <t xml:space="preserve"> </t>
        </is>
      </c>
      <c r="C12" s="4" t="inlineStr">
        <is>
          <t xml:space="preserve"> </t>
        </is>
      </c>
    </row>
    <row r="13">
      <c r="A13" s="4" t="inlineStr">
        <is>
          <t>Balance as on March 31, 2025, Net value</t>
        </is>
      </c>
      <c r="B13" s="5" t="n">
        <v>957177</v>
      </c>
      <c r="C13" s="4" t="inlineStr">
        <is>
          <t xml:space="preserve"> </t>
        </is>
      </c>
    </row>
    <row r="14">
      <c r="A14" s="4" t="inlineStr">
        <is>
          <t>Balance as on December 31, 2024, Gross amount</t>
        </is>
      </c>
      <c r="B14" s="4" t="inlineStr">
        <is>
          <t xml:space="preserve"> </t>
        </is>
      </c>
      <c r="C14" s="4" t="inlineStr">
        <is>
          <t xml:space="preserve"> </t>
        </is>
      </c>
    </row>
    <row r="15">
      <c r="A15" s="4" t="inlineStr">
        <is>
          <t>Balance as on December 31, 2024,Change in fair value</t>
        </is>
      </c>
      <c r="B15" s="4" t="inlineStr">
        <is>
          <t xml:space="preserve"> </t>
        </is>
      </c>
      <c r="C15" s="4" t="inlineStr">
        <is>
          <t xml:space="preserve"> </t>
        </is>
      </c>
    </row>
    <row r="16">
      <c r="A16" s="4" t="inlineStr">
        <is>
          <t>Balance as on December 31, 2024, Net value</t>
        </is>
      </c>
      <c r="B16" s="4" t="inlineStr">
        <is>
          <t xml:space="preserve"> </t>
        </is>
      </c>
      <c r="C16" s="4" t="inlineStr">
        <is>
          <t xml:space="preserve"> </t>
        </is>
      </c>
    </row>
    <row r="17">
      <c r="A17" s="4" t="inlineStr">
        <is>
          <t>Accrued interest on Series A Convertible Preferred Stock</t>
        </is>
      </c>
      <c r="B17" s="5" t="n">
        <v>185</v>
      </c>
      <c r="C17" s="4" t="inlineStr">
        <is>
          <t xml:space="preserve"> </t>
        </is>
      </c>
    </row>
    <row r="18">
      <c r="A18" s="4" t="inlineStr">
        <is>
          <t>Accrued interest on Series A Convertible Preferred Stock</t>
        </is>
      </c>
      <c r="B18" s="4" t="inlineStr">
        <is>
          <t xml:space="preserve"> </t>
        </is>
      </c>
      <c r="C18" s="4" t="inlineStr">
        <is>
          <t xml:space="preserve"> </t>
        </is>
      </c>
    </row>
    <row r="19">
      <c r="A19" s="4" t="inlineStr">
        <is>
          <t>Accrued interest on Series A Convertible Preferred Stock</t>
        </is>
      </c>
      <c r="B19" s="5" t="n">
        <v>185000000</v>
      </c>
      <c r="C19" s="4" t="inlineStr">
        <is>
          <t xml:space="preserve"> </t>
        </is>
      </c>
    </row>
    <row r="20">
      <c r="A20" s="4" t="inlineStr">
        <is>
          <t>Balance as on March 31, 2025, Gross amount</t>
        </is>
      </c>
      <c r="B20" s="5" t="n">
        <v>4328115</v>
      </c>
      <c r="C20" s="4" t="inlineStr">
        <is>
          <t xml:space="preserve"> </t>
        </is>
      </c>
    </row>
    <row r="21">
      <c r="A21" s="4" t="inlineStr">
        <is>
          <t>Balance as on March 31, 2025, Change in fair value</t>
        </is>
      </c>
      <c r="B21" s="4" t="inlineStr">
        <is>
          <t xml:space="preserve"> </t>
        </is>
      </c>
      <c r="C21" s="4" t="inlineStr">
        <is>
          <t xml:space="preserve"> </t>
        </is>
      </c>
    </row>
    <row r="22">
      <c r="A22" s="4" t="inlineStr">
        <is>
          <t>Balance as on March 31, 2025, Net value</t>
        </is>
      </c>
      <c r="B22" s="5" t="n">
        <v>4328115</v>
      </c>
      <c r="C22" s="4" t="inlineStr">
        <is>
          <t xml:space="preserve"> </t>
        </is>
      </c>
    </row>
    <row r="23">
      <c r="A23" s="4" t="inlineStr">
        <is>
          <t>GTG Financial acquisition [Member]</t>
        </is>
      </c>
      <c r="B23" s="4" t="inlineStr">
        <is>
          <t xml:space="preserve"> </t>
        </is>
      </c>
      <c r="C23" s="4" t="inlineStr">
        <is>
          <t xml:space="preserve"> </t>
        </is>
      </c>
    </row>
    <row r="24">
      <c r="A24" s="3" t="inlineStr">
        <is>
          <t>Schedule of Embedded Derivative Liability [Line Items]</t>
        </is>
      </c>
      <c r="B24" s="4" t="inlineStr">
        <is>
          <t xml:space="preserve"> </t>
        </is>
      </c>
      <c r="C24" s="4" t="inlineStr">
        <is>
          <t xml:space="preserve"> </t>
        </is>
      </c>
    </row>
    <row r="25">
      <c r="A25" s="4" t="inlineStr">
        <is>
          <t>Preferred stock liability, Gross amount</t>
        </is>
      </c>
      <c r="B25" s="5" t="n">
        <v>59492</v>
      </c>
      <c r="C25" s="4" t="inlineStr">
        <is>
          <t xml:space="preserve"> </t>
        </is>
      </c>
    </row>
    <row r="26">
      <c r="A26" s="4" t="inlineStr">
        <is>
          <t>Preferred stock liability,Change in fair value</t>
        </is>
      </c>
      <c r="B26" s="4" t="inlineStr">
        <is>
          <t xml:space="preserve"> </t>
        </is>
      </c>
      <c r="C26" s="4" t="inlineStr">
        <is>
          <t xml:space="preserve"> </t>
        </is>
      </c>
    </row>
    <row r="27">
      <c r="A27" s="4" t="inlineStr">
        <is>
          <t>Preferred stock liability, Net value</t>
        </is>
      </c>
      <c r="B27" s="5" t="n">
        <v>59492</v>
      </c>
      <c r="C27" s="4" t="inlineStr">
        <is>
          <t xml:space="preserve"> </t>
        </is>
      </c>
    </row>
    <row r="28">
      <c r="A28" s="4" t="inlineStr">
        <is>
          <t>MMC deal [Member]</t>
        </is>
      </c>
      <c r="B28" s="4" t="inlineStr">
        <is>
          <t xml:space="preserve"> </t>
        </is>
      </c>
      <c r="C28" s="4" t="inlineStr">
        <is>
          <t xml:space="preserve"> </t>
        </is>
      </c>
    </row>
    <row r="29">
      <c r="A29" s="3" t="inlineStr">
        <is>
          <t>Schedule of Embedded Derivative Liability [Line Items]</t>
        </is>
      </c>
      <c r="B29" s="4" t="inlineStr">
        <is>
          <t xml:space="preserve"> </t>
        </is>
      </c>
      <c r="C29" s="4" t="inlineStr">
        <is>
          <t xml:space="preserve"> </t>
        </is>
      </c>
    </row>
    <row r="30">
      <c r="A30" s="4" t="inlineStr">
        <is>
          <t>Preferred stock liability, Gross amount</t>
        </is>
      </c>
      <c r="B30" s="5" t="n">
        <v>897500</v>
      </c>
      <c r="C30" s="4" t="inlineStr">
        <is>
          <t xml:space="preserve"> </t>
        </is>
      </c>
    </row>
    <row r="31">
      <c r="A31" s="4" t="inlineStr">
        <is>
          <t>Preferred stock liability,Change in fair value</t>
        </is>
      </c>
      <c r="B31" s="4" t="inlineStr">
        <is>
          <t xml:space="preserve"> </t>
        </is>
      </c>
      <c r="C31" s="4" t="inlineStr">
        <is>
          <t xml:space="preserve"> </t>
        </is>
      </c>
    </row>
    <row r="32">
      <c r="A32" s="4" t="inlineStr">
        <is>
          <t>Preferred stock liability, Net value</t>
        </is>
      </c>
      <c r="B32" s="5" t="n">
        <v>897500</v>
      </c>
      <c r="C32" s="4" t="inlineStr">
        <is>
          <t xml:space="preserve"> </t>
        </is>
      </c>
    </row>
    <row r="33">
      <c r="A33" s="4" t="inlineStr">
        <is>
          <t>Embedded Derivative Liability, Gross amount</t>
        </is>
      </c>
      <c r="B33" s="5" t="n">
        <v>4102500</v>
      </c>
      <c r="C33" s="4" t="inlineStr">
        <is>
          <t xml:space="preserve"> </t>
        </is>
      </c>
    </row>
    <row r="34">
      <c r="A34" s="4" t="inlineStr">
        <is>
          <t>Embedded Derivative Liability,Change in fair value</t>
        </is>
      </c>
      <c r="B34" s="4" t="inlineStr">
        <is>
          <t xml:space="preserve"> </t>
        </is>
      </c>
      <c r="C34" s="4" t="inlineStr">
        <is>
          <t xml:space="preserve"> </t>
        </is>
      </c>
    </row>
    <row r="35">
      <c r="A35" s="4" t="inlineStr">
        <is>
          <t>Embedded Derivative Liability, Net value</t>
        </is>
      </c>
      <c r="B35" s="5" t="n">
        <v>4102500</v>
      </c>
      <c r="C35" s="4" t="inlineStr">
        <is>
          <t xml:space="preserve"> </t>
        </is>
      </c>
    </row>
    <row r="36">
      <c r="A36" s="4" t="inlineStr">
        <is>
          <t>GTG acquisition [Member]</t>
        </is>
      </c>
      <c r="B36" s="4" t="inlineStr">
        <is>
          <t xml:space="preserve"> </t>
        </is>
      </c>
      <c r="C36" s="4" t="inlineStr">
        <is>
          <t xml:space="preserve"> </t>
        </is>
      </c>
    </row>
    <row r="37">
      <c r="A37" s="3" t="inlineStr">
        <is>
          <t>Schedule of Embedded Derivative Liability [Line Items]</t>
        </is>
      </c>
      <c r="B37" s="4" t="inlineStr">
        <is>
          <t xml:space="preserve"> </t>
        </is>
      </c>
      <c r="C37" s="4" t="inlineStr">
        <is>
          <t xml:space="preserve"> </t>
        </is>
      </c>
    </row>
    <row r="38">
      <c r="A38" s="4" t="inlineStr">
        <is>
          <t>Embedded Derivative Liability, Gross amount</t>
        </is>
      </c>
      <c r="B38" s="5" t="n">
        <v>225430</v>
      </c>
      <c r="C38" s="4" t="inlineStr">
        <is>
          <t xml:space="preserve"> </t>
        </is>
      </c>
    </row>
    <row r="39">
      <c r="A39" s="4" t="inlineStr">
        <is>
          <t>Embedded Derivative Liability,Change in fair value</t>
        </is>
      </c>
      <c r="B39" s="4" t="inlineStr">
        <is>
          <t xml:space="preserve"> </t>
        </is>
      </c>
      <c r="C39" s="4" t="inlineStr">
        <is>
          <t xml:space="preserve"> </t>
        </is>
      </c>
    </row>
    <row r="40">
      <c r="A40" s="4" t="inlineStr">
        <is>
          <t>Embedded Derivative Liability, Net value</t>
        </is>
      </c>
      <c r="B40" s="6" t="n">
        <v>225430</v>
      </c>
      <c r="C4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was incorporated with the
name reAlpha Asset Management, Inc. in the State of Delaware on April 22, 2021, which was changed to reAlpha Tech Corp. as a result of
the short-form merger with its former parent on March 21, 2023. reAlpha Tech Corp. and its subsidiaries are collectively referred to
as “we,” “us,” “our” or the “Company.” Initially, our asset-heavy operational model
centered on using proprietary artificial intelligence (“AI”) tools for real estate acquisition, converting properties
into short-term rentals, and offering fractional interests to investors. However, due to macroeconomic challenges like higher
interest rates and inflated property prices, we discontinued our rental segment operations. We are now focused on developing an
end-to-end homebuying platform, named “reAlpha.” Utilizing the power of AI and an acquisition-led growth strategy, our
goal is to offer a more affordable, streamlined experience for those on the journey to homeownership. The Company has transitioned into a technology-driven,
integrated services company, leveraging AI to enhance the homebuying experience and streamline real estate transactions. At the core of
the Company’s strategy is the reAlpha platform, an AI-powered solution designed to simplify the home purchase process while generating
revenue through realty services, mortgage brokering services, and digital title and escrow services. To
strengthen its AI capabilities, the Company has acquired Naamche, Inc. (“U.S. Naamche”) and Naamche, Inc. Pvt Ltd. (“Nepal
Naamche” and together with U.S. Naamche, “Naamche”) and AiChat Pte Ltd. (“AiChat”),, expanding
its software development expertise and AI-driven engagement tools. The Company operates through its subsidiaries,
including reAlpha Realty, LLC, AiChat, Debt Does Deals, LLC (d/b/a Be My Neighbor) (“Be My Neighbor” or “BMN”),
Hyperfast Title LLC (“Hyperfast”) and GTG Financial, Inc. (“GTG” or “GTG Financial”) with each playing a role in the Company’s vertically integrated
ecosystem. These subsidiaries enable the Company to provide real estate brokerage and closing services, which enables us to capture value
across multiple stages of the transaction process. With its focus on AI technology and integrated
real estate services, the Company is creating a scalable, end-to-end, tech-enabled model for customers to buy a home. Through strategic
acquisitions and innovations in its platform, the Company is expanding its market presence and diversifying revenue streams across real
estate, mortgage services, and AI-powered solutions. The Company’s principal executive office
is located at 6515 Longshore Loop, Suite 100, Dublin, OH 430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ong-Term Loans - Schedule of Other Long-Term Loans to Unrelated Parties (Details) - Unrelated Parties [Member] - USD ($)</t>
        </is>
      </c>
      <c r="B1" s="2" t="inlineStr">
        <is>
          <t>3 Months Ended</t>
        </is>
      </c>
    </row>
    <row r="2">
      <c r="B2" s="2" t="inlineStr">
        <is>
          <t>Mar. 31, 2025</t>
        </is>
      </c>
      <c r="C2" s="2" t="inlineStr">
        <is>
          <t>Dec. 31, 2024</t>
        </is>
      </c>
    </row>
    <row r="3">
      <c r="A3" s="3" t="inlineStr">
        <is>
          <t>Schedule of Other Long-Term Loans to Unrelated Parties [Line Items]</t>
        </is>
      </c>
      <c r="B3" s="4" t="inlineStr">
        <is>
          <t xml:space="preserve"> </t>
        </is>
      </c>
      <c r="C3" s="4" t="inlineStr">
        <is>
          <t xml:space="preserve"> </t>
        </is>
      </c>
    </row>
    <row r="4">
      <c r="A4" s="4" t="inlineStr">
        <is>
          <t>Less: Interest Reserve</t>
        </is>
      </c>
      <c r="B4" s="6" t="n">
        <v>-16068</v>
      </c>
      <c r="C4" s="6" t="n">
        <v>-17933</v>
      </c>
    </row>
    <row r="5">
      <c r="A5" s="4" t="inlineStr">
        <is>
          <t>Total Debt</t>
        </is>
      </c>
      <c r="B5" s="6" t="n">
        <v>217036</v>
      </c>
      <c r="C5" s="5" t="n">
        <v>241121</v>
      </c>
    </row>
    <row r="6">
      <c r="A6" s="4" t="inlineStr">
        <is>
          <t>Term Loan Facility [Member]</t>
        </is>
      </c>
      <c r="B6" s="4" t="inlineStr">
        <is>
          <t xml:space="preserve"> </t>
        </is>
      </c>
      <c r="C6" s="4" t="inlineStr">
        <is>
          <t xml:space="preserve"> </t>
        </is>
      </c>
    </row>
    <row r="7">
      <c r="A7" s="3" t="inlineStr">
        <is>
          <t>Schedule of Other Long-Term Loans to Unrelated Parties [Line Items]</t>
        </is>
      </c>
      <c r="B7" s="4" t="inlineStr">
        <is>
          <t xml:space="preserve"> </t>
        </is>
      </c>
      <c r="C7" s="4" t="inlineStr">
        <is>
          <t xml:space="preserve"> </t>
        </is>
      </c>
    </row>
    <row r="8">
      <c r="A8" s="4" t="inlineStr">
        <is>
          <t>Maturity Year</t>
        </is>
      </c>
      <c r="B8" s="4" t="inlineStr">
        <is>
          <t>2024-2028</t>
        </is>
      </c>
      <c r="C8" s="4" t="inlineStr">
        <is>
          <t xml:space="preserve"> </t>
        </is>
      </c>
    </row>
    <row r="9">
      <c r="A9" s="4" t="inlineStr">
        <is>
          <t>Average Interest Rate</t>
        </is>
      </c>
      <c r="B9" s="11" t="n">
        <v>0.065</v>
      </c>
      <c r="C9" s="4" t="inlineStr">
        <is>
          <t xml:space="preserve"> </t>
        </is>
      </c>
    </row>
    <row r="10">
      <c r="A10" s="4" t="inlineStr">
        <is>
          <t>Term Loan Facility</t>
        </is>
      </c>
      <c r="B10" s="6" t="n">
        <v>186837</v>
      </c>
      <c r="C10" s="5" t="n">
        <v>210866</v>
      </c>
    </row>
    <row r="11">
      <c r="A11" s="4" t="inlineStr">
        <is>
          <t>Vehicle Loan [Member]</t>
        </is>
      </c>
      <c r="B11" s="4" t="inlineStr">
        <is>
          <t xml:space="preserve"> </t>
        </is>
      </c>
      <c r="C11" s="4" t="inlineStr">
        <is>
          <t xml:space="preserve"> </t>
        </is>
      </c>
    </row>
    <row r="12">
      <c r="A12" s="3" t="inlineStr">
        <is>
          <t>Schedule of Other Long-Term Loans to Unrelated Parties [Line Items]</t>
        </is>
      </c>
      <c r="B12" s="4" t="inlineStr">
        <is>
          <t xml:space="preserve"> </t>
        </is>
      </c>
      <c r="C12" s="4" t="inlineStr">
        <is>
          <t xml:space="preserve"> </t>
        </is>
      </c>
    </row>
    <row r="13">
      <c r="A13" s="4" t="inlineStr">
        <is>
          <t>Maturity Year</t>
        </is>
      </c>
      <c r="B13" s="4" t="inlineStr">
        <is>
          <t>2029</t>
        </is>
      </c>
      <c r="C13" s="4" t="inlineStr">
        <is>
          <t xml:space="preserve"> </t>
        </is>
      </c>
    </row>
    <row r="14">
      <c r="A14" s="4" t="inlineStr">
        <is>
          <t>Average Interest Rate</t>
        </is>
      </c>
      <c r="B14" s="10" t="n">
        <v>0.11</v>
      </c>
      <c r="C14" s="4" t="inlineStr">
        <is>
          <t xml:space="preserve"> </t>
        </is>
      </c>
    </row>
    <row r="15">
      <c r="A15" s="4" t="inlineStr">
        <is>
          <t>Term Loan Facility</t>
        </is>
      </c>
      <c r="B15" s="6" t="n">
        <v>46267</v>
      </c>
      <c r="C15" s="6" t="n">
        <v>481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ficit) (Details) - USD ($)</t>
        </is>
      </c>
      <c r="D1" s="2" t="inlineStr">
        <is>
          <t>3 Months Ended</t>
        </is>
      </c>
    </row>
    <row r="2">
      <c r="B2" s="2" t="inlineStr">
        <is>
          <t>Dec. 19, 2024</t>
        </is>
      </c>
      <c r="C2" s="2" t="inlineStr">
        <is>
          <t>Mar. 24, 2023</t>
        </is>
      </c>
      <c r="D2" s="2" t="inlineStr">
        <is>
          <t>Mar. 31, 2025</t>
        </is>
      </c>
      <c r="E2" s="2" t="inlineStr">
        <is>
          <t>Mar. 31, 2024</t>
        </is>
      </c>
      <c r="F2" s="2" t="inlineStr">
        <is>
          <t>Dec. 31, 2024</t>
        </is>
      </c>
      <c r="G2" s="2" t="inlineStr">
        <is>
          <t>Nov. 30,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capital stock shares</t>
        </is>
      </c>
      <c r="B4" s="4" t="inlineStr">
        <is>
          <t xml:space="preserve"> </t>
        </is>
      </c>
      <c r="C4" s="4" t="inlineStr">
        <is>
          <t xml:space="preserve"> </t>
        </is>
      </c>
      <c r="D4" s="5" t="n">
        <v>2050000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200000000</v>
      </c>
      <c r="E5" s="4" t="inlineStr">
        <is>
          <t xml:space="preserve"> </t>
        </is>
      </c>
      <c r="F5" s="5" t="n">
        <v>200000000</v>
      </c>
      <c r="G5" s="4" t="inlineStr">
        <is>
          <t xml:space="preserve"> </t>
        </is>
      </c>
    </row>
    <row r="6">
      <c r="A6" s="4" t="inlineStr">
        <is>
          <t>Common stock, par value (in Dollars per share)</t>
        </is>
      </c>
      <c r="B6" s="4" t="inlineStr">
        <is>
          <t xml:space="preserve"> </t>
        </is>
      </c>
      <c r="C6" s="4" t="inlineStr">
        <is>
          <t xml:space="preserve"> </t>
        </is>
      </c>
      <c r="D6" s="7" t="n">
        <v>0.001</v>
      </c>
      <c r="E6" s="4" t="inlineStr">
        <is>
          <t xml:space="preserve"> </t>
        </is>
      </c>
      <c r="F6" s="7" t="n">
        <v>0.001</v>
      </c>
      <c r="G6" s="4" t="inlineStr">
        <is>
          <t xml:space="preserve"> </t>
        </is>
      </c>
    </row>
    <row r="7">
      <c r="A7" s="4" t="inlineStr">
        <is>
          <t>Preferred stock, shares authorized</t>
        </is>
      </c>
      <c r="B7" s="4" t="inlineStr">
        <is>
          <t xml:space="preserve"> </t>
        </is>
      </c>
      <c r="C7" s="4" t="inlineStr">
        <is>
          <t xml:space="preserve"> </t>
        </is>
      </c>
      <c r="D7" s="5" t="n">
        <v>5000000</v>
      </c>
      <c r="E7" s="4" t="inlineStr">
        <is>
          <t xml:space="preserve"> </t>
        </is>
      </c>
      <c r="F7" s="5" t="n">
        <v>5000000</v>
      </c>
      <c r="G7" s="4" t="inlineStr">
        <is>
          <t xml:space="preserve"> </t>
        </is>
      </c>
    </row>
    <row r="8">
      <c r="A8" s="4" t="inlineStr">
        <is>
          <t>Par value of preferred stock (in Dollars per share)</t>
        </is>
      </c>
      <c r="B8" s="4" t="inlineStr">
        <is>
          <t xml:space="preserve"> </t>
        </is>
      </c>
      <c r="C8" s="4" t="inlineStr">
        <is>
          <t xml:space="preserve"> </t>
        </is>
      </c>
      <c r="D8" s="7" t="n">
        <v>0.001</v>
      </c>
      <c r="E8" s="4" t="inlineStr">
        <is>
          <t xml:space="preserve"> </t>
        </is>
      </c>
      <c r="F8" s="7" t="n">
        <v>0.001</v>
      </c>
      <c r="G8" s="4" t="inlineStr">
        <is>
          <t xml:space="preserve"> </t>
        </is>
      </c>
    </row>
    <row r="9">
      <c r="A9" s="4" t="inlineStr">
        <is>
          <t>Common stock, shares outstanding</t>
        </is>
      </c>
      <c r="B9" s="4" t="inlineStr">
        <is>
          <t xml:space="preserve"> </t>
        </is>
      </c>
      <c r="C9" s="4" t="inlineStr">
        <is>
          <t xml:space="preserve"> </t>
        </is>
      </c>
      <c r="D9" s="5" t="n">
        <v>46230934</v>
      </c>
      <c r="E9" s="4" t="inlineStr">
        <is>
          <t xml:space="preserve"> </t>
        </is>
      </c>
      <c r="F9" s="5" t="n">
        <v>45864503</v>
      </c>
      <c r="G9" s="4" t="inlineStr">
        <is>
          <t xml:space="preserve"> </t>
        </is>
      </c>
    </row>
    <row r="10">
      <c r="A10" s="4" t="inlineStr">
        <is>
          <t>Preferred stock, shares issued</t>
        </is>
      </c>
      <c r="B10" s="4" t="inlineStr">
        <is>
          <t xml:space="preserve"> </t>
        </is>
      </c>
      <c r="C10" s="4" t="inlineStr">
        <is>
          <t xml:space="preserve"> </t>
        </is>
      </c>
      <c r="D10" s="5" t="n">
        <v>264063</v>
      </c>
      <c r="E10" s="4" t="inlineStr">
        <is>
          <t xml:space="preserve"> </t>
        </is>
      </c>
      <c r="F10" s="5" t="n">
        <v>0</v>
      </c>
      <c r="G10" s="4" t="inlineStr">
        <is>
          <t xml:space="preserve"> </t>
        </is>
      </c>
    </row>
    <row r="11">
      <c r="A11" s="4" t="inlineStr">
        <is>
          <t>Preferred stock, shares outstanding</t>
        </is>
      </c>
      <c r="B11" s="4" t="inlineStr">
        <is>
          <t xml:space="preserve"> </t>
        </is>
      </c>
      <c r="C11" s="4" t="inlineStr">
        <is>
          <t xml:space="preserve"> </t>
        </is>
      </c>
      <c r="D11" s="5" t="n">
        <v>264063</v>
      </c>
      <c r="E11" s="4" t="inlineStr">
        <is>
          <t xml:space="preserve"> </t>
        </is>
      </c>
      <c r="F11" s="5" t="n">
        <v>0</v>
      </c>
      <c r="G11" s="4" t="inlineStr">
        <is>
          <t xml:space="preserve"> </t>
        </is>
      </c>
    </row>
    <row r="12">
      <c r="A12" s="4" t="inlineStr">
        <is>
          <t>Common shares remain available for issuance</t>
        </is>
      </c>
      <c r="B12" s="4" t="inlineStr">
        <is>
          <t xml:space="preserve"> </t>
        </is>
      </c>
      <c r="C12" s="4" t="inlineStr">
        <is>
          <t xml:space="preserve"> </t>
        </is>
      </c>
      <c r="D12" s="5" t="n">
        <v>3230961</v>
      </c>
      <c r="E12" s="4" t="inlineStr">
        <is>
          <t xml:space="preserve"> </t>
        </is>
      </c>
      <c r="F12" s="4" t="inlineStr">
        <is>
          <t xml:space="preserve"> </t>
        </is>
      </c>
      <c r="G12" s="4" t="inlineStr">
        <is>
          <t xml:space="preserve"> </t>
        </is>
      </c>
    </row>
    <row r="13">
      <c r="A13" s="4" t="inlineStr">
        <is>
          <t>Granted of RSU</t>
        </is>
      </c>
      <c r="B13" s="4" t="inlineStr">
        <is>
          <t xml:space="preserve"> </t>
        </is>
      </c>
      <c r="C13" s="4" t="inlineStr">
        <is>
          <t xml:space="preserve"> </t>
        </is>
      </c>
      <c r="D13" s="5" t="n">
        <v>550000</v>
      </c>
      <c r="E13" s="4" t="inlineStr">
        <is>
          <t xml:space="preserve"> </t>
        </is>
      </c>
      <c r="F13" s="4" t="inlineStr">
        <is>
          <t xml:space="preserve"> </t>
        </is>
      </c>
      <c r="G13" s="4" t="inlineStr">
        <is>
          <t xml:space="preserve"> </t>
        </is>
      </c>
    </row>
    <row r="14">
      <c r="A14" s="4" t="inlineStr">
        <is>
          <t>Restricted stock units forfeited</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row>
    <row r="15">
      <c r="A15" s="4" t="inlineStr">
        <is>
          <t>RSU percentage</t>
        </is>
      </c>
      <c r="B15" s="4" t="inlineStr">
        <is>
          <t xml:space="preserve"> </t>
        </is>
      </c>
      <c r="C15" s="4" t="inlineStr">
        <is>
          <t xml:space="preserve"> </t>
        </is>
      </c>
      <c r="D15" s="10" t="n">
        <v>1</v>
      </c>
      <c r="E15" s="4" t="inlineStr">
        <is>
          <t xml:space="preserve"> </t>
        </is>
      </c>
      <c r="F15" s="4" t="inlineStr">
        <is>
          <t xml:space="preserve"> </t>
        </is>
      </c>
      <c r="G15" s="4" t="inlineStr">
        <is>
          <t xml:space="preserve"> </t>
        </is>
      </c>
    </row>
    <row r="16">
      <c r="A16" s="4" t="inlineStr">
        <is>
          <t>Weighted-average grant-date fair value (in Dollars per share)</t>
        </is>
      </c>
      <c r="B16" s="4" t="inlineStr">
        <is>
          <t xml:space="preserve"> </t>
        </is>
      </c>
      <c r="C16" s="4" t="inlineStr">
        <is>
          <t xml:space="preserve"> </t>
        </is>
      </c>
      <c r="D16" s="8" t="n">
        <v>1.84</v>
      </c>
      <c r="E16" s="4" t="inlineStr">
        <is>
          <t xml:space="preserve"> </t>
        </is>
      </c>
      <c r="F16" s="4" t="inlineStr">
        <is>
          <t xml:space="preserve"> </t>
        </is>
      </c>
      <c r="G16" s="4" t="inlineStr">
        <is>
          <t xml:space="preserve"> </t>
        </is>
      </c>
    </row>
    <row r="17">
      <c r="A17" s="4" t="inlineStr">
        <is>
          <t>Aggregate offering (in Dollars)</t>
        </is>
      </c>
      <c r="B17" s="6" t="n">
        <v>142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price per share (in Dollars per share)</t>
        </is>
      </c>
      <c r="B18" s="4" t="inlineStr">
        <is>
          <t xml:space="preserve"> </t>
        </is>
      </c>
      <c r="C18" s="4" t="inlineStr">
        <is>
          <t xml:space="preserve"> </t>
        </is>
      </c>
      <c r="D18" s="8" t="n">
        <v>1.44</v>
      </c>
      <c r="E18" s="4" t="inlineStr">
        <is>
          <t xml:space="preserve"> </t>
        </is>
      </c>
      <c r="F18" s="4" t="inlineStr">
        <is>
          <t xml:space="preserve"> </t>
        </is>
      </c>
      <c r="G18" s="4" t="inlineStr">
        <is>
          <t xml:space="preserve"> </t>
        </is>
      </c>
    </row>
    <row r="19">
      <c r="A19" s="4" t="inlineStr">
        <is>
          <t>Total gross proceeds (in Dollars)</t>
        </is>
      </c>
      <c r="B19" s="4" t="inlineStr">
        <is>
          <t xml:space="preserve"> </t>
        </is>
      </c>
      <c r="C19" s="4" t="inlineStr">
        <is>
          <t xml:space="preserve"> </t>
        </is>
      </c>
      <c r="D19" s="6" t="n">
        <v>231235</v>
      </c>
      <c r="E19" s="4" t="inlineStr">
        <is>
          <t xml:space="preserve"> </t>
        </is>
      </c>
      <c r="F19" s="4" t="inlineStr">
        <is>
          <t xml:space="preserve"> </t>
        </is>
      </c>
      <c r="G19" s="4" t="inlineStr">
        <is>
          <t xml:space="preserve"> </t>
        </is>
      </c>
    </row>
    <row r="20">
      <c r="A20" s="4" t="inlineStr">
        <is>
          <t>Public float (in Dollars)</t>
        </is>
      </c>
      <c r="B20" s="4" t="inlineStr">
        <is>
          <t xml:space="preserve"> </t>
        </is>
      </c>
      <c r="C20" s="4" t="inlineStr">
        <is>
          <t xml:space="preserve"> </t>
        </is>
      </c>
      <c r="D20" s="6" t="n">
        <v>75000000</v>
      </c>
      <c r="E20" s="4" t="inlineStr">
        <is>
          <t xml:space="preserve"> </t>
        </is>
      </c>
      <c r="F20" s="4" t="inlineStr">
        <is>
          <t xml:space="preserve"> </t>
        </is>
      </c>
      <c r="G20" s="4" t="inlineStr">
        <is>
          <t xml:space="preserve"> </t>
        </is>
      </c>
    </row>
    <row r="21">
      <c r="A21" s="4" t="inlineStr">
        <is>
          <t>GEM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hares</t>
        </is>
      </c>
      <c r="B23" s="4" t="inlineStr">
        <is>
          <t xml:space="preserve"> </t>
        </is>
      </c>
      <c r="C23" s="4" t="inlineStr">
        <is>
          <t xml:space="preserve"> </t>
        </is>
      </c>
      <c r="D23" s="5" t="n">
        <v>8333336</v>
      </c>
      <c r="E23" s="4" t="inlineStr">
        <is>
          <t xml:space="preserve"> </t>
        </is>
      </c>
      <c r="F23" s="4" t="inlineStr">
        <is>
          <t xml:space="preserve"> </t>
        </is>
      </c>
      <c r="G23" s="5" t="n">
        <v>2400000</v>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per share (in Dollars per share)</t>
        </is>
      </c>
      <c r="B26" s="4" t="inlineStr">
        <is>
          <t xml:space="preserve"> </t>
        </is>
      </c>
      <c r="C26" s="4" t="inlineStr">
        <is>
          <t xml:space="preserve"> </t>
        </is>
      </c>
      <c r="D26" s="8" t="n">
        <v>0.75</v>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by issuing units</t>
        </is>
      </c>
      <c r="B29" s="4" t="inlineStr">
        <is>
          <t xml:space="preserve"> </t>
        </is>
      </c>
      <c r="C29" s="5" t="n">
        <v>1263000</v>
      </c>
      <c r="D29" s="4" t="inlineStr">
        <is>
          <t xml:space="preserve"> </t>
        </is>
      </c>
      <c r="E29" s="4" t="inlineStr">
        <is>
          <t xml:space="preserve"> </t>
        </is>
      </c>
      <c r="F29" s="4" t="inlineStr">
        <is>
          <t xml:space="preserve"> </t>
        </is>
      </c>
      <c r="G29" s="4" t="inlineStr">
        <is>
          <t xml:space="preserve"> </t>
        </is>
      </c>
    </row>
    <row r="30">
      <c r="A30" s="4" t="inlineStr">
        <is>
          <t>Warrant exercise price per share (in Dollars per share)</t>
        </is>
      </c>
      <c r="B30" s="4" t="inlineStr">
        <is>
          <t xml:space="preserve"> </t>
        </is>
      </c>
      <c r="C30" s="4" t="inlineStr">
        <is>
          <t xml:space="preserve"> </t>
        </is>
      </c>
      <c r="D30" s="8" t="n">
        <v>1.44</v>
      </c>
      <c r="E30" s="4" t="inlineStr">
        <is>
          <t xml:space="preserve"> </t>
        </is>
      </c>
      <c r="F30" s="4" t="inlineStr">
        <is>
          <t xml:space="preserve"> </t>
        </is>
      </c>
      <c r="G30" s="4" t="inlineStr">
        <is>
          <t xml:space="preserve"> </t>
        </is>
      </c>
    </row>
    <row r="31">
      <c r="A31" s="4" t="inlineStr">
        <is>
          <t>Price per unit (in Dollars per share)</t>
        </is>
      </c>
      <c r="B31" s="4" t="inlineStr">
        <is>
          <t xml:space="preserve"> </t>
        </is>
      </c>
      <c r="C31" s="6" t="n">
        <v>10</v>
      </c>
      <c r="D31" s="4" t="inlineStr">
        <is>
          <t xml:space="preserve"> </t>
        </is>
      </c>
      <c r="E31" s="4" t="inlineStr">
        <is>
          <t xml:space="preserve"> </t>
        </is>
      </c>
      <c r="F31" s="4" t="inlineStr">
        <is>
          <t xml:space="preserve"> </t>
        </is>
      </c>
      <c r="G31" s="4" t="inlineStr">
        <is>
          <t xml:space="preserve"> </t>
        </is>
      </c>
    </row>
    <row r="32">
      <c r="A32" s="4" t="inlineStr">
        <is>
          <t>2022 Equity Incentive Pla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by issuing units</t>
        </is>
      </c>
      <c r="B34" s="4" t="inlineStr">
        <is>
          <t xml:space="preserve"> </t>
        </is>
      </c>
      <c r="C34" s="4" t="inlineStr">
        <is>
          <t xml:space="preserve"> </t>
        </is>
      </c>
      <c r="D34" s="5" t="n">
        <v>4000000</v>
      </c>
      <c r="E34" s="4" t="inlineStr">
        <is>
          <t xml:space="preserve"> </t>
        </is>
      </c>
      <c r="F34" s="4" t="inlineStr">
        <is>
          <t xml:space="preserve"> </t>
        </is>
      </c>
      <c r="G34" s="4" t="inlineStr">
        <is>
          <t xml:space="preserve"> </t>
        </is>
      </c>
    </row>
    <row r="35">
      <c r="A35" s="4" t="inlineStr">
        <is>
          <t>AGP Sal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number of capital stock shares</t>
        </is>
      </c>
      <c r="B37" s="4" t="inlineStr">
        <is>
          <t xml:space="preserve"> </t>
        </is>
      </c>
      <c r="C37" s="4" t="inlineStr">
        <is>
          <t xml:space="preserve"> </t>
        </is>
      </c>
      <c r="D37" s="5" t="n">
        <v>160789</v>
      </c>
      <c r="E37" s="4" t="inlineStr">
        <is>
          <t xml:space="preserve"> </t>
        </is>
      </c>
      <c r="F37" s="4" t="inlineStr">
        <is>
          <t xml:space="preserve"> </t>
        </is>
      </c>
      <c r="G37" s="4" t="inlineStr">
        <is>
          <t xml:space="preserve"> </t>
        </is>
      </c>
    </row>
    <row r="38">
      <c r="A38" s="4" t="inlineStr">
        <is>
          <t>Total gross proceeds (in Dollars)</t>
        </is>
      </c>
      <c r="B38" s="4" t="inlineStr">
        <is>
          <t xml:space="preserve"> </t>
        </is>
      </c>
      <c r="C38" s="4" t="inlineStr">
        <is>
          <t xml:space="preserve"> </t>
        </is>
      </c>
      <c r="D38" s="6" t="n">
        <v>231235</v>
      </c>
      <c r="E38" s="4" t="inlineStr">
        <is>
          <t xml:space="preserve"> </t>
        </is>
      </c>
      <c r="F38" s="4" t="inlineStr">
        <is>
          <t xml:space="preserve"> </t>
        </is>
      </c>
      <c r="G38" s="4" t="inlineStr">
        <is>
          <t xml:space="preserve"> </t>
        </is>
      </c>
    </row>
    <row r="39">
      <c r="A39" s="4" t="inlineStr">
        <is>
          <t>Sales commissions (in Dollars)</t>
        </is>
      </c>
      <c r="B39" s="4" t="inlineStr">
        <is>
          <t xml:space="preserve"> </t>
        </is>
      </c>
      <c r="C39" s="4" t="inlineStr">
        <is>
          <t xml:space="preserve"> </t>
        </is>
      </c>
      <c r="D39" s="6" t="n">
        <v>224298</v>
      </c>
      <c r="E39" s="4" t="inlineStr">
        <is>
          <t xml:space="preserve"> </t>
        </is>
      </c>
      <c r="F39" s="4" t="inlineStr">
        <is>
          <t xml:space="preserve"> </t>
        </is>
      </c>
      <c r="G39" s="4" t="inlineStr">
        <is>
          <t xml:space="preserve"> </t>
        </is>
      </c>
    </row>
    <row r="40">
      <c r="A40" s="4" t="inlineStr">
        <is>
          <t>ATM Progra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by issuing units</t>
        </is>
      </c>
      <c r="B42" s="4" t="inlineStr">
        <is>
          <t xml:space="preserve"> </t>
        </is>
      </c>
      <c r="C42" s="4" t="inlineStr">
        <is>
          <t xml:space="preserve"> </t>
        </is>
      </c>
      <c r="D42" s="5" t="n">
        <v>160879</v>
      </c>
      <c r="E42" s="4" t="inlineStr">
        <is>
          <t xml:space="preserve"> </t>
        </is>
      </c>
      <c r="F42" s="4" t="inlineStr">
        <is>
          <t xml:space="preserve"> </t>
        </is>
      </c>
      <c r="G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of RSU</t>
        </is>
      </c>
      <c r="B45" s="4" t="inlineStr">
        <is>
          <t xml:space="preserve"> </t>
        </is>
      </c>
      <c r="C45" s="4" t="inlineStr">
        <is>
          <t xml:space="preserve"> </t>
        </is>
      </c>
      <c r="D45" s="5" t="n">
        <v>550000</v>
      </c>
      <c r="E45" s="4" t="inlineStr">
        <is>
          <t xml:space="preserve"> </t>
        </is>
      </c>
      <c r="F45" s="4" t="inlineStr">
        <is>
          <t xml:space="preserve"> </t>
        </is>
      </c>
      <c r="G45" s="4" t="inlineStr">
        <is>
          <t xml:space="preserve"> </t>
        </is>
      </c>
    </row>
    <row r="46">
      <c r="A46" s="4" t="inlineStr">
        <is>
          <t>Description of restricted stock</t>
        </is>
      </c>
      <c r="B46" s="4" t="inlineStr">
        <is>
          <t xml:space="preserve"> </t>
        </is>
      </c>
      <c r="C46" s="4" t="inlineStr">
        <is>
          <t xml:space="preserve"> </t>
        </is>
      </c>
      <c r="D46" s="4" t="inlineStr">
        <is>
          <t>(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t>
        </is>
      </c>
      <c r="E46" s="4" t="inlineStr">
        <is>
          <t xml:space="preserve"> </t>
        </is>
      </c>
      <c r="F46" s="4" t="inlineStr">
        <is>
          <t xml:space="preserve"> </t>
        </is>
      </c>
      <c r="G46" s="4" t="inlineStr">
        <is>
          <t xml:space="preserve"> </t>
        </is>
      </c>
    </row>
    <row r="47">
      <c r="A47" s="4" t="inlineStr">
        <is>
          <t>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shares issued</t>
        </is>
      </c>
      <c r="B49" s="4" t="inlineStr">
        <is>
          <t xml:space="preserve"> </t>
        </is>
      </c>
      <c r="C49" s="4" t="inlineStr">
        <is>
          <t xml:space="preserve"> </t>
        </is>
      </c>
      <c r="D49" s="5" t="n">
        <v>264043</v>
      </c>
      <c r="E49" s="4" t="inlineStr">
        <is>
          <t xml:space="preserve"> </t>
        </is>
      </c>
      <c r="F49" s="4" t="inlineStr">
        <is>
          <t xml:space="preserve"> </t>
        </is>
      </c>
      <c r="G49" s="4" t="inlineStr">
        <is>
          <t xml:space="preserve"> </t>
        </is>
      </c>
    </row>
    <row r="50">
      <c r="A50" s="4" t="inlineStr">
        <is>
          <t>Preferred stock, shares outstanding</t>
        </is>
      </c>
      <c r="B50" s="4" t="inlineStr">
        <is>
          <t xml:space="preserve"> </t>
        </is>
      </c>
      <c r="C50" s="4" t="inlineStr">
        <is>
          <t xml:space="preserve"> </t>
        </is>
      </c>
      <c r="D50" s="5" t="n">
        <v>264043</v>
      </c>
      <c r="E50" s="4" t="inlineStr">
        <is>
          <t xml:space="preserve"> </t>
        </is>
      </c>
      <c r="F50" s="4" t="inlineStr">
        <is>
          <t xml:space="preserve"> </t>
        </is>
      </c>
      <c r="G50" s="4" t="inlineStr">
        <is>
          <t xml:space="preserve"> </t>
        </is>
      </c>
    </row>
    <row r="51">
      <c r="A51" s="4" t="inlineStr">
        <is>
          <t>Price per unit (in Dollars per share)</t>
        </is>
      </c>
      <c r="B51" s="4" t="inlineStr">
        <is>
          <t xml:space="preserve"> </t>
        </is>
      </c>
      <c r="C51" s="4" t="inlineStr">
        <is>
          <t xml:space="preserve"> </t>
        </is>
      </c>
      <c r="D51" s="6" t="n">
        <v>700055</v>
      </c>
      <c r="E51" s="4" t="inlineStr">
        <is>
          <t xml:space="preserve"> </t>
        </is>
      </c>
      <c r="F51" s="4" t="inlineStr">
        <is>
          <t xml:space="preserve"> </t>
        </is>
      </c>
      <c r="G51" s="4" t="inlineStr">
        <is>
          <t xml:space="preserve"> </t>
        </is>
      </c>
    </row>
    <row r="52">
      <c r="A52" s="4" t="inlineStr">
        <is>
          <t>ATM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ffering by issuing units (in Dollars)</t>
        </is>
      </c>
      <c r="B54" s="4" t="inlineStr">
        <is>
          <t xml:space="preserve"> </t>
        </is>
      </c>
      <c r="C54" s="4" t="inlineStr">
        <is>
          <t xml:space="preserve"> </t>
        </is>
      </c>
      <c r="D54" s="6" t="n">
        <v>6937</v>
      </c>
      <c r="E54" s="4" t="inlineStr">
        <is>
          <t xml:space="preserve"> </t>
        </is>
      </c>
      <c r="F54" s="4" t="inlineStr">
        <is>
          <t xml:space="preserve"> </t>
        </is>
      </c>
      <c r="G54"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Summary of RSU Activity (Details) - Restricted Stock Units (RSUs) [Member]</t>
        </is>
      </c>
      <c r="B1" s="2" t="inlineStr">
        <is>
          <t>3 Months Ended</t>
        </is>
      </c>
    </row>
    <row r="2">
      <c r="B2" s="2" t="inlineStr">
        <is>
          <t>Mar. 31, 2025 $ / shares shares</t>
        </is>
      </c>
    </row>
    <row r="3">
      <c r="A3" s="3" t="inlineStr">
        <is>
          <t>Schedule of Summary of RSU Activity [Line Items]</t>
        </is>
      </c>
      <c r="B3" s="4" t="inlineStr">
        <is>
          <t xml:space="preserve"> </t>
        </is>
      </c>
    </row>
    <row r="4">
      <c r="A4" s="4" t="inlineStr">
        <is>
          <t>Number of RSUs, Balance as on beginning | shares</t>
        </is>
      </c>
      <c r="B4" s="4" t="inlineStr">
        <is>
          <t xml:space="preserve"> </t>
        </is>
      </c>
    </row>
    <row r="5">
      <c r="A5" s="4" t="inlineStr">
        <is>
          <t>Weighted Average Grant Price, Balance as on beginning | $ / shares</t>
        </is>
      </c>
      <c r="B5" s="4" t="inlineStr">
        <is>
          <t xml:space="preserve"> </t>
        </is>
      </c>
    </row>
    <row r="6">
      <c r="A6" s="4" t="inlineStr">
        <is>
          <t>Number of RSUs, RSUs granted | shares</t>
        </is>
      </c>
      <c r="B6" s="5" t="n">
        <v>550000</v>
      </c>
    </row>
    <row r="7">
      <c r="A7" s="4" t="inlineStr">
        <is>
          <t>Weighted Average Grant Price, RSUs granted | $ / shares</t>
        </is>
      </c>
      <c r="B7" s="8" t="n">
        <v>1.84</v>
      </c>
    </row>
    <row r="8">
      <c r="A8" s="4" t="inlineStr">
        <is>
          <t>Number of RSUs, RSUs forfeited | shares</t>
        </is>
      </c>
      <c r="B8" s="5" t="n">
        <v>-50000</v>
      </c>
    </row>
    <row r="9">
      <c r="A9" s="4" t="inlineStr">
        <is>
          <t>Weighted Average Grant Price, RSUs forfeited | $ / shares</t>
        </is>
      </c>
      <c r="B9" s="8" t="n">
        <v>1.84</v>
      </c>
    </row>
    <row r="10">
      <c r="A10" s="4" t="inlineStr">
        <is>
          <t>Number of RSUs, Balance as on ending | shares</t>
        </is>
      </c>
      <c r="B10" s="5" t="n">
        <v>500000</v>
      </c>
    </row>
    <row r="11">
      <c r="A11" s="4" t="inlineStr">
        <is>
          <t>Weighted Average Grant Price, Balance as on ending | $ / shares</t>
        </is>
      </c>
      <c r="B11" s="8" t="n">
        <v>1.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Ending Balance of RSU for the 2022 Plan (Details) - shares</t>
        </is>
      </c>
      <c r="B1" s="2" t="inlineStr">
        <is>
          <t>Mar. 31, 2025</t>
        </is>
      </c>
      <c r="C1" s="2" t="inlineStr">
        <is>
          <t>Dec. 31, 2024</t>
        </is>
      </c>
    </row>
    <row r="2">
      <c r="A2" s="4" t="inlineStr">
        <is>
          <t>Outstanding Restricted Stock Uni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utstanding restricted stock units</t>
        </is>
      </c>
      <c r="B4" s="4" t="inlineStr">
        <is>
          <t xml:space="preserve"> </t>
        </is>
      </c>
      <c r="C4" s="4" t="inlineStr">
        <is>
          <t xml:space="preserve"> </t>
        </is>
      </c>
    </row>
    <row r="5">
      <c r="A5" s="4" t="inlineStr">
        <is>
          <t>Reserved but unissued shares under the 2022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restricted stock units</t>
        </is>
      </c>
      <c r="B7" s="4" t="inlineStr">
        <is>
          <t xml:space="preserve"> </t>
        </is>
      </c>
      <c r="C7" s="5" t="n">
        <v>3780961</v>
      </c>
    </row>
    <row r="8">
      <c r="A8" s="4" t="inlineStr">
        <is>
          <t>Reserved but Unissued Shares at End of Perio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restricted stock units</t>
        </is>
      </c>
      <c r="B10" s="4" t="inlineStr">
        <is>
          <t xml:space="preserve"> </t>
        </is>
      </c>
      <c r="C10" s="5" t="n">
        <v>3780961</v>
      </c>
    </row>
    <row r="11">
      <c r="A11" s="4" t="inlineStr">
        <is>
          <t>2022 Plan [Member] | Outstanding 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utstanding restricted stock units</t>
        </is>
      </c>
      <c r="B13" s="5" t="n">
        <v>500000</v>
      </c>
      <c r="C13" s="4" t="inlineStr">
        <is>
          <t xml:space="preserve"> </t>
        </is>
      </c>
    </row>
    <row r="14">
      <c r="A14" s="4" t="inlineStr">
        <is>
          <t>2022 Plan [Member] | Reserved but unissued shares under the 2022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restricted stock units</t>
        </is>
      </c>
      <c r="B16" s="5" t="n">
        <v>3780961</v>
      </c>
      <c r="C16" s="4" t="inlineStr">
        <is>
          <t xml:space="preserve"> </t>
        </is>
      </c>
    </row>
    <row r="17">
      <c r="A17" s="4" t="inlineStr">
        <is>
          <t>2022 Plan [Member] | Reserved but Unissued Shares at End of Period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utstanding restricted stock units</t>
        </is>
      </c>
      <c r="B19" s="5" t="n">
        <v>3380961</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Warrants and Rights Activity (Details)</t>
        </is>
      </c>
      <c r="B1" s="2" t="inlineStr">
        <is>
          <t>Mar. 31, 2025 $ / shares shares</t>
        </is>
      </c>
    </row>
    <row r="2">
      <c r="A2" s="4" t="inlineStr">
        <is>
          <t>October 23, 2023 [Member]</t>
        </is>
      </c>
      <c r="B2" s="4" t="inlineStr">
        <is>
          <t xml:space="preserve"> </t>
        </is>
      </c>
    </row>
    <row r="3">
      <c r="A3" s="3" t="inlineStr">
        <is>
          <t>Schedule of Warrants and Rights Activity [Line Items]</t>
        </is>
      </c>
      <c r="B3" s="4" t="inlineStr">
        <is>
          <t xml:space="preserve"> </t>
        </is>
      </c>
    </row>
    <row r="4">
      <c r="A4" s="4" t="inlineStr">
        <is>
          <t>Issue date</t>
        </is>
      </c>
      <c r="B4" s="4" t="inlineStr">
        <is>
          <t>Oct. 23,  2023</t>
        </is>
      </c>
    </row>
    <row r="5">
      <c r="A5" s="4" t="inlineStr">
        <is>
          <t>Period ended</t>
        </is>
      </c>
      <c r="B5" s="4" t="inlineStr">
        <is>
          <t>Mar. 31,  2025</t>
        </is>
      </c>
    </row>
    <row r="6">
      <c r="A6" s="4" t="inlineStr">
        <is>
          <t>Contractual life (years)</t>
        </is>
      </c>
      <c r="B6" s="4" t="inlineStr">
        <is>
          <t>5 years</t>
        </is>
      </c>
    </row>
    <row r="7">
      <c r="A7" s="4" t="inlineStr">
        <is>
          <t>Warrants Outstanding (in Shares) | shares</t>
        </is>
      </c>
      <c r="B7" s="5" t="n">
        <v>1700884</v>
      </c>
    </row>
    <row r="8">
      <c r="A8" s="4" t="inlineStr">
        <is>
          <t>Weighted Average Exercise Price (in Dollars per share) | $ / shares</t>
        </is>
      </c>
      <c r="B8" s="13" t="n">
        <v>371.9</v>
      </c>
    </row>
    <row r="9">
      <c r="A9" s="4" t="inlineStr">
        <is>
          <t>Average Remaining Contractual Life (Years)</t>
        </is>
      </c>
      <c r="B9" s="4" t="inlineStr">
        <is>
          <t>3 years 6 months 21 days</t>
        </is>
      </c>
    </row>
    <row r="10">
      <c r="A10" s="4" t="inlineStr">
        <is>
          <t>November 21, 2023 [Member]</t>
        </is>
      </c>
      <c r="B10" s="4" t="inlineStr">
        <is>
          <t xml:space="preserve"> </t>
        </is>
      </c>
    </row>
    <row r="11">
      <c r="A11" s="3" t="inlineStr">
        <is>
          <t>Schedule of Warrants and Rights Activity [Line Items]</t>
        </is>
      </c>
      <c r="B11" s="4" t="inlineStr">
        <is>
          <t xml:space="preserve"> </t>
        </is>
      </c>
    </row>
    <row r="12">
      <c r="A12" s="4" t="inlineStr">
        <is>
          <t>Issue date</t>
        </is>
      </c>
      <c r="B12" s="4" t="inlineStr">
        <is>
          <t>Nov. 21,  2023</t>
        </is>
      </c>
    </row>
    <row r="13">
      <c r="A13" s="4" t="inlineStr">
        <is>
          <t>Period ended</t>
        </is>
      </c>
      <c r="B13" s="4" t="inlineStr">
        <is>
          <t>Mar. 31,  2025</t>
        </is>
      </c>
    </row>
    <row r="14">
      <c r="A14" s="4" t="inlineStr">
        <is>
          <t>Contractual life (years)</t>
        </is>
      </c>
      <c r="B14" s="4" t="inlineStr">
        <is>
          <t>5 years</t>
        </is>
      </c>
    </row>
    <row r="15">
      <c r="A15" s="4" t="inlineStr">
        <is>
          <t>Warrants Outstanding (in Shares) | shares</t>
        </is>
      </c>
      <c r="B15" s="5" t="n">
        <v>8333336</v>
      </c>
    </row>
    <row r="16">
      <c r="A16" s="4" t="inlineStr">
        <is>
          <t>Weighted Average Exercise Price (in Dollars per share) | $ / shares</t>
        </is>
      </c>
      <c r="B16" s="8" t="n">
        <v>1.44</v>
      </c>
    </row>
    <row r="17">
      <c r="A17" s="4" t="inlineStr">
        <is>
          <t>Average Remaining Contractual Life (Years)</t>
        </is>
      </c>
      <c r="B17" s="4" t="inlineStr">
        <is>
          <t>3 years 7 months 20 days</t>
        </is>
      </c>
    </row>
    <row r="18">
      <c r="A18" s="4" t="inlineStr">
        <is>
          <t>March 31, 2025 [Member]</t>
        </is>
      </c>
      <c r="B18" s="4" t="inlineStr">
        <is>
          <t xml:space="preserve"> </t>
        </is>
      </c>
    </row>
    <row r="19">
      <c r="A19" s="3" t="inlineStr">
        <is>
          <t>Schedule of Warrants and Rights Activity [Line Items]</t>
        </is>
      </c>
      <c r="B19" s="4" t="inlineStr">
        <is>
          <t xml:space="preserve"> </t>
        </is>
      </c>
    </row>
    <row r="20">
      <c r="A20" s="4" t="inlineStr">
        <is>
          <t>Warrants Outstanding (in Shares) | shares</t>
        </is>
      </c>
      <c r="B20" s="5" t="n">
        <v>10034220</v>
      </c>
    </row>
    <row r="21">
      <c r="A21" s="4" t="inlineStr">
        <is>
          <t>Weighted Average Exercise Price (in Dollars per share) | $ / shares</t>
        </is>
      </c>
      <c r="B21" s="8" t="n">
        <v>64.23999999999999</v>
      </c>
    </row>
    <row r="22">
      <c r="A22" s="4" t="inlineStr">
        <is>
          <t>Average Remaining Contractual Life (Years)</t>
        </is>
      </c>
      <c r="B22" s="4" t="inlineStr">
        <is>
          <t>3 years 7 months 17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Mar. 19, 2025</t>
        </is>
      </c>
      <c r="C2" s="2" t="inlineStr">
        <is>
          <t>Mar. 31, 2025</t>
        </is>
      </c>
      <c r="D2" s="2" t="inlineStr">
        <is>
          <t>Feb. 20, 2025</t>
        </is>
      </c>
    </row>
    <row r="3">
      <c r="A3" s="3" t="inlineStr">
        <is>
          <t>Commitments and Contingencies [Line Items]</t>
        </is>
      </c>
      <c r="B3" s="4" t="inlineStr">
        <is>
          <t xml:space="preserve"> </t>
        </is>
      </c>
      <c r="C3" s="4" t="inlineStr">
        <is>
          <t xml:space="preserve"> </t>
        </is>
      </c>
      <c r="D3" s="4" t="inlineStr">
        <is>
          <t xml:space="preserve"> </t>
        </is>
      </c>
    </row>
    <row r="4">
      <c r="A4" s="4" t="inlineStr">
        <is>
          <t>Total consideration value</t>
        </is>
      </c>
      <c r="B4" s="4" t="inlineStr">
        <is>
          <t xml:space="preserve"> </t>
        </is>
      </c>
      <c r="C4" s="6" t="n">
        <v>2916672</v>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Original principal amount</t>
        </is>
      </c>
      <c r="B7" s="4" t="inlineStr">
        <is>
          <t xml:space="preserve"> </t>
        </is>
      </c>
      <c r="C7" s="5" t="n">
        <v>60000</v>
      </c>
      <c r="D7" s="4" t="inlineStr">
        <is>
          <t xml:space="preserve"> </t>
        </is>
      </c>
    </row>
    <row r="8">
      <c r="A8" s="4" t="inlineStr">
        <is>
          <t>Acquisition of USRealty, LLC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ash</t>
        </is>
      </c>
      <c r="B10" s="6" t="n">
        <v>80000</v>
      </c>
      <c r="C10" s="4" t="inlineStr">
        <is>
          <t xml:space="preserve"> </t>
        </is>
      </c>
      <c r="D10" s="4" t="inlineStr">
        <is>
          <t xml:space="preserve"> </t>
        </is>
      </c>
    </row>
    <row r="11">
      <c r="A11" s="4" t="inlineStr">
        <is>
          <t>GTG Financial, Inc.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Deferred cash consideration</t>
        </is>
      </c>
      <c r="B13" s="4" t="inlineStr">
        <is>
          <t xml:space="preserve"> </t>
        </is>
      </c>
      <c r="C13" s="5" t="n">
        <v>1344750</v>
      </c>
      <c r="D13" s="4" t="inlineStr">
        <is>
          <t xml:space="preserve"> </t>
        </is>
      </c>
    </row>
    <row r="14">
      <c r="A14" s="4" t="inlineStr">
        <is>
          <t>BMN Acquisition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Increase fair value contingent consideration</t>
        </is>
      </c>
      <c r="B16" s="4" t="inlineStr">
        <is>
          <t xml:space="preserve"> </t>
        </is>
      </c>
      <c r="C16" s="6" t="n">
        <v>93000</v>
      </c>
      <c r="D16" s="4" t="inlineStr">
        <is>
          <t xml:space="preserve"> </t>
        </is>
      </c>
    </row>
    <row r="17">
      <c r="A17" s="4" t="inlineStr">
        <is>
          <t>Tranche One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Percentage of deferred cash consideration</t>
        </is>
      </c>
      <c r="B19" s="4" t="inlineStr">
        <is>
          <t xml:space="preserve"> </t>
        </is>
      </c>
      <c r="C19" s="10" t="n">
        <v>0.3</v>
      </c>
      <c r="D19" s="4" t="inlineStr">
        <is>
          <t xml:space="preserve"> </t>
        </is>
      </c>
    </row>
    <row r="20">
      <c r="A20" s="4" t="inlineStr">
        <is>
          <t>Tranche Two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Percentage of deferred cash consideration</t>
        </is>
      </c>
      <c r="B22" s="4" t="inlineStr">
        <is>
          <t xml:space="preserve"> </t>
        </is>
      </c>
      <c r="C22" s="10" t="n">
        <v>0.3</v>
      </c>
      <c r="D22" s="4" t="inlineStr">
        <is>
          <t xml:space="preserve"> </t>
        </is>
      </c>
    </row>
    <row r="23">
      <c r="A23" s="4" t="inlineStr">
        <is>
          <t>Tranche Three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Percentage of deferred cash consideration</t>
        </is>
      </c>
      <c r="B25" s="4" t="inlineStr">
        <is>
          <t xml:space="preserve"> </t>
        </is>
      </c>
      <c r="C25" s="10" t="n">
        <v>0.4</v>
      </c>
      <c r="D25" s="4" t="inlineStr">
        <is>
          <t xml:space="preserve"> </t>
        </is>
      </c>
    </row>
    <row r="26">
      <c r="A26" s="4" t="inlineStr">
        <is>
          <t>Acquisition Agreement – GTG Financial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Total consideration value</t>
        </is>
      </c>
      <c r="B28" s="4" t="inlineStr">
        <is>
          <t xml:space="preserve"> </t>
        </is>
      </c>
      <c r="C28" s="6" t="n">
        <v>1287000</v>
      </c>
      <c r="D28" s="6" t="n">
        <v>4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ingent Consideration Liabilities, Non-Current Balances (Details)</t>
        </is>
      </c>
      <c r="B1" s="2" t="inlineStr">
        <is>
          <t>3 Months Ended</t>
        </is>
      </c>
    </row>
    <row r="2">
      <c r="B2" s="2" t="inlineStr">
        <is>
          <t>Mar. 31, 2025 USD ($)</t>
        </is>
      </c>
    </row>
    <row r="3">
      <c r="A3" s="3" t="inlineStr">
        <is>
          <t>Schedule of Contingent Consideration Liabilities, Non-Current Balances [Line Items]</t>
        </is>
      </c>
      <c r="B3" s="4" t="inlineStr">
        <is>
          <t xml:space="preserve"> </t>
        </is>
      </c>
    </row>
    <row r="4">
      <c r="A4" s="4" t="inlineStr">
        <is>
          <t>Contingent consideration at Purchase Date</t>
        </is>
      </c>
      <c r="B4" s="6" t="n">
        <v>2040000</v>
      </c>
    </row>
    <row r="5">
      <c r="A5" s="4" t="inlineStr">
        <is>
          <t>Consideration Paid</t>
        </is>
      </c>
      <c r="B5" s="4" t="inlineStr">
        <is>
          <t xml:space="preserve"> </t>
        </is>
      </c>
    </row>
    <row r="6">
      <c r="A6" s="4" t="inlineStr">
        <is>
          <t>Changes in Fair Value</t>
        </is>
      </c>
      <c r="B6" s="5" t="n">
        <v>93000</v>
      </c>
    </row>
    <row r="7">
      <c r="A7" s="4" t="inlineStr">
        <is>
          <t>Contingent Consideration</t>
        </is>
      </c>
      <c r="B7" s="5" t="n">
        <v>2133000</v>
      </c>
    </row>
    <row r="8">
      <c r="A8" s="4" t="inlineStr">
        <is>
          <t>Contingent consideration, non-current - Naamche [Member]</t>
        </is>
      </c>
      <c r="B8" s="4" t="inlineStr">
        <is>
          <t xml:space="preserve"> </t>
        </is>
      </c>
    </row>
    <row r="9">
      <c r="A9" s="3" t="inlineStr">
        <is>
          <t>Schedule of Contingent Consideration Liabilities, Non-Current Balances [Line Items]</t>
        </is>
      </c>
      <c r="B9" s="4" t="inlineStr">
        <is>
          <t xml:space="preserve"> </t>
        </is>
      </c>
    </row>
    <row r="10">
      <c r="A10" s="4" t="inlineStr">
        <is>
          <t>Contingent consideration at Purchase Date</t>
        </is>
      </c>
      <c r="B10" s="5" t="n">
        <v>137000</v>
      </c>
    </row>
    <row r="11">
      <c r="A11" s="4" t="inlineStr">
        <is>
          <t>Consideration Paid</t>
        </is>
      </c>
      <c r="B11" s="4" t="inlineStr">
        <is>
          <t xml:space="preserve"> </t>
        </is>
      </c>
    </row>
    <row r="12">
      <c r="A12" s="4" t="inlineStr">
        <is>
          <t>Changes in Fair Value</t>
        </is>
      </c>
      <c r="B12" s="4" t="inlineStr">
        <is>
          <t xml:space="preserve"> </t>
        </is>
      </c>
    </row>
    <row r="13">
      <c r="A13" s="4" t="inlineStr">
        <is>
          <t>Contingent Consideration</t>
        </is>
      </c>
      <c r="B13" s="5" t="n">
        <v>137000</v>
      </c>
    </row>
    <row r="14">
      <c r="A14" s="4" t="inlineStr">
        <is>
          <t>Contingent consideration, non-current - GTG Financial. [Member]</t>
        </is>
      </c>
      <c r="B14" s="4" t="inlineStr">
        <is>
          <t xml:space="preserve"> </t>
        </is>
      </c>
    </row>
    <row r="15">
      <c r="A15" s="3" t="inlineStr">
        <is>
          <t>Schedule of Contingent Consideration Liabilities, Non-Current Balances [Line Items]</t>
        </is>
      </c>
      <c r="B15" s="4" t="inlineStr">
        <is>
          <t xml:space="preserve"> </t>
        </is>
      </c>
    </row>
    <row r="16">
      <c r="A16" s="4" t="inlineStr">
        <is>
          <t>Contingent consideration at Purchase Date</t>
        </is>
      </c>
      <c r="B16" s="5" t="n">
        <v>954000</v>
      </c>
    </row>
    <row r="17">
      <c r="A17" s="4" t="inlineStr">
        <is>
          <t>Consideration Paid</t>
        </is>
      </c>
      <c r="B17" s="4" t="inlineStr">
        <is>
          <t xml:space="preserve"> </t>
        </is>
      </c>
    </row>
    <row r="18">
      <c r="A18" s="4" t="inlineStr">
        <is>
          <t>Changes in Fair Value</t>
        </is>
      </c>
      <c r="B18" s="4" t="inlineStr">
        <is>
          <t xml:space="preserve"> </t>
        </is>
      </c>
    </row>
    <row r="19">
      <c r="A19" s="4" t="inlineStr">
        <is>
          <t>Contingent Consideration</t>
        </is>
      </c>
      <c r="B19" s="5" t="n">
        <v>954000</v>
      </c>
    </row>
    <row r="20">
      <c r="A20" s="4" t="inlineStr">
        <is>
          <t>Contingent consideration, non-current - BMN [Member]</t>
        </is>
      </c>
      <c r="B20" s="4" t="inlineStr">
        <is>
          <t xml:space="preserve"> </t>
        </is>
      </c>
    </row>
    <row r="21">
      <c r="A21" s="3" t="inlineStr">
        <is>
          <t>Schedule of Contingent Consideration Liabilities, Non-Current Balances [Line Items]</t>
        </is>
      </c>
      <c r="B21" s="4" t="inlineStr">
        <is>
          <t xml:space="preserve"> </t>
        </is>
      </c>
    </row>
    <row r="22">
      <c r="A22" s="4" t="inlineStr">
        <is>
          <t>Contingent consideration at Purchase Date</t>
        </is>
      </c>
      <c r="B22" s="5" t="n">
        <v>949000</v>
      </c>
    </row>
    <row r="23">
      <c r="A23" s="4" t="inlineStr">
        <is>
          <t>Consideration Paid</t>
        </is>
      </c>
      <c r="B23" s="4" t="inlineStr">
        <is>
          <t xml:space="preserve"> </t>
        </is>
      </c>
    </row>
    <row r="24">
      <c r="A24" s="4" t="inlineStr">
        <is>
          <t>Changes in Fair Value</t>
        </is>
      </c>
      <c r="B24" s="5" t="n">
        <v>93000</v>
      </c>
    </row>
    <row r="25">
      <c r="A25" s="4" t="inlineStr">
        <is>
          <t>Contingent Consideration</t>
        </is>
      </c>
      <c r="B25" s="6" t="n">
        <v>104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3 Months Ended</t>
        </is>
      </c>
    </row>
    <row r="2">
      <c r="B2" s="2" t="inlineStr">
        <is>
          <t>Mar. 31, 2025 Segments</t>
        </is>
      </c>
    </row>
    <row r="3">
      <c r="A3" s="3" t="inlineStr">
        <is>
          <t>Segment Reporting [Abstract]</t>
        </is>
      </c>
      <c r="B3" s="4" t="inlineStr">
        <is>
          <t xml:space="preserve"> </t>
        </is>
      </c>
    </row>
    <row r="4">
      <c r="A4" s="4" t="inlineStr">
        <is>
          <t>Reportable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Details) - Technology Services [Member] - USD ($)</t>
        </is>
      </c>
      <c r="C1" s="2" t="inlineStr">
        <is>
          <t>3 Months Ended</t>
        </is>
      </c>
    </row>
    <row r="2">
      <c r="C2" s="2" t="inlineStr">
        <is>
          <t>Mar. 31, 2025</t>
        </is>
      </c>
      <c r="D2" s="2" t="inlineStr">
        <is>
          <t>Mar. 31, 2024</t>
        </is>
      </c>
    </row>
    <row r="3">
      <c r="A3" s="3" t="inlineStr">
        <is>
          <t>Schedule of Segment [Line Items]</t>
        </is>
      </c>
      <c r="C3" s="4" t="inlineStr">
        <is>
          <t xml:space="preserve"> </t>
        </is>
      </c>
      <c r="D3" s="4" t="inlineStr">
        <is>
          <t xml:space="preserve"> </t>
        </is>
      </c>
    </row>
    <row r="4">
      <c r="A4" s="4" t="inlineStr">
        <is>
          <t>Revenues</t>
        </is>
      </c>
      <c r="C4" s="6" t="n">
        <v>925635</v>
      </c>
      <c r="D4" s="6" t="n">
        <v>20426</v>
      </c>
    </row>
    <row r="5">
      <c r="A5" s="4" t="inlineStr">
        <is>
          <t>Cost of revenues</t>
        </is>
      </c>
      <c r="C5" s="5" t="n">
        <v>406968</v>
      </c>
      <c r="D5" s="5" t="n">
        <v>18249</v>
      </c>
    </row>
    <row r="6">
      <c r="A6" s="4" t="inlineStr">
        <is>
          <t>Gross Profit</t>
        </is>
      </c>
      <c r="C6" s="5" t="n">
        <v>518667</v>
      </c>
      <c r="D6" s="5" t="n">
        <v>2177</v>
      </c>
    </row>
    <row r="7">
      <c r="A7" s="3" t="inlineStr">
        <is>
          <t>Operating expenses</t>
        </is>
      </c>
      <c r="C7" s="4" t="inlineStr">
        <is>
          <t xml:space="preserve"> </t>
        </is>
      </c>
      <c r="D7" s="4" t="inlineStr">
        <is>
          <t xml:space="preserve"> </t>
        </is>
      </c>
    </row>
    <row r="8">
      <c r="A8" s="4" t="inlineStr">
        <is>
          <t>Wages, benefits and payroll taxes</t>
        </is>
      </c>
      <c r="C8" s="5" t="n">
        <v>1060104</v>
      </c>
      <c r="D8" s="5" t="n">
        <v>418902</v>
      </c>
    </row>
    <row r="9">
      <c r="A9" s="4" t="inlineStr">
        <is>
          <t>Marketing and advertising</t>
        </is>
      </c>
      <c r="C9" s="5" t="n">
        <v>518939</v>
      </c>
      <c r="D9" s="5" t="n">
        <v>76784</v>
      </c>
    </row>
    <row r="10">
      <c r="A10" s="4" t="inlineStr">
        <is>
          <t>Professional and legal fees</t>
        </is>
      </c>
      <c r="C10" s="5" t="n">
        <v>742159</v>
      </c>
      <c r="D10" s="5" t="n">
        <v>468725</v>
      </c>
    </row>
    <row r="11">
      <c r="A11" s="4" t="inlineStr">
        <is>
          <t>All other segment items</t>
        </is>
      </c>
      <c r="B11" s="4" t="inlineStr">
        <is>
          <t>[1]</t>
        </is>
      </c>
      <c r="C11" s="5" t="n">
        <v>619723</v>
      </c>
      <c r="D11" s="5" t="n">
        <v>344424</v>
      </c>
    </row>
    <row r="12">
      <c r="A12" s="4" t="inlineStr">
        <is>
          <t>Total operating expenses</t>
        </is>
      </c>
      <c r="C12" s="5" t="n">
        <v>2940925</v>
      </c>
      <c r="D12" s="5" t="n">
        <v>1308835</v>
      </c>
    </row>
    <row r="13">
      <c r="A13" s="4" t="inlineStr">
        <is>
          <t>Operating Loss</t>
        </is>
      </c>
      <c r="C13" s="6" t="n">
        <v>-2422258</v>
      </c>
      <c r="D13" s="6" t="n">
        <v>-1306658</v>
      </c>
    </row>
    <row r="14"/>
    <row r="15">
      <c r="A15" s="4" t="inlineStr">
        <is>
          <t>[1]All other segment items include depreciation and amortization
and other operating expenses.</t>
        </is>
      </c>
    </row>
  </sheetData>
  <mergeCells count="4">
    <mergeCell ref="A1:B2"/>
    <mergeCell ref="C1:D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Details) - Rhove acquisition [Member] - Discontinued Operations [Member]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456</v>
      </c>
      <c r="C3" s="6" t="n">
        <v>3456</v>
      </c>
    </row>
    <row r="4">
      <c r="A4" s="4" t="inlineStr">
        <is>
          <t>Other Current Assets</t>
        </is>
      </c>
      <c r="B4" s="5" t="n">
        <v>53474</v>
      </c>
      <c r="C4" s="5" t="n">
        <v>53474</v>
      </c>
    </row>
    <row r="5">
      <c r="A5" s="4" t="inlineStr">
        <is>
          <t>Total Assets</t>
        </is>
      </c>
      <c r="B5" s="5" t="n">
        <v>56930</v>
      </c>
      <c r="C5" s="5" t="n">
        <v>56930</v>
      </c>
    </row>
    <row r="6">
      <c r="A6" s="3" t="inlineStr">
        <is>
          <t>Current Liabilities</t>
        </is>
      </c>
      <c r="B6" s="4" t="inlineStr">
        <is>
          <t xml:space="preserve"> </t>
        </is>
      </c>
      <c r="C6" s="4" t="inlineStr">
        <is>
          <t xml:space="preserve"> </t>
        </is>
      </c>
    </row>
    <row r="7">
      <c r="A7" s="4" t="inlineStr">
        <is>
          <t>Accounts payable and other accrued liabilities</t>
        </is>
      </c>
      <c r="B7" s="4" t="inlineStr">
        <is>
          <t xml:space="preserve"> </t>
        </is>
      </c>
      <c r="C7" s="4" t="inlineStr">
        <is>
          <t xml:space="preserve"> </t>
        </is>
      </c>
    </row>
    <row r="8">
      <c r="A8" s="4" t="inlineStr">
        <is>
          <t>Other Current liabilities</t>
        </is>
      </c>
      <c r="B8" s="4" t="inlineStr">
        <is>
          <t xml:space="preserve"> </t>
        </is>
      </c>
      <c r="C8" s="4" t="inlineStr">
        <is>
          <t xml:space="preserve"> </t>
        </is>
      </c>
    </row>
    <row r="9">
      <c r="A9" s="4" t="inlineStr">
        <is>
          <t>Total liabilities - Rhove</t>
        </is>
      </c>
      <c r="B9" s="4" t="inlineStr">
        <is>
          <t xml:space="preserve"> </t>
        </is>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nd entities that
the Company holds a controlling financial interest of, and those in which it owns more than 50% of the voting interest. All significant
intercompany accounts and transactions have been eliminated in consolidation. 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December 31, 2024 has been derived from the
Company’s audited consolidated financial statements as of that date. This
summary of significant accounting policies is presented to assist in understanding the Company’s financial statements. These
accounting policies conform to U.S. GAAP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Annual Report on
Form 10-K for the year ended December 31, 2024, filed with the SEC on April 2, 2025, as amended on May 13, 2025 (the “Form
10-K”). Operating results for interim periods are not necessarily indicative of operating results for an entire fiscal year
or any othe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s The Company accounts for related party transactions
in accordance with Accounting Standards Codification (“ASC”) 850.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Concentration of Credit Risks Financial instruments that potentially subject
the Company to a significant concentration of credit risk primarily consist of cash, cash equivalents, and accounts receivable. As of
December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In accordance with ASC 326, Investments - Financial
Instruments—Credit Losses, (“ASC 326”) the Company applies the Current Expected Credit Losses (“CECL”) model
to estimate expected credit losses over the lifetime of financial assets measured at amortized cost. The Company has determined that accounts
receivable is the only financial asset subject to CECL assessment, as it does not have any loan receivables, held-to-maturity debt securities,
or other financial instruments requiring CECL evaluation. The Company’s CECL methodology incorporates
historical loss experience, current economic conditions, and forward-looking adjustments to assess credit risk and expected loss reserves. There were no changes in the Company’s credit
risk exposure, CECL methodology, or reserve assumptions during the three months ended March 31, 2025. The Company continues to monitor
its financial assets in accordance with ASC 326. As of March 31, 2025, the Company’s accounts receivable remains recoverable, and
no adjustments were made to the previously recorded CECL reserve of 0.05% applied to receivables attributable to AiChat, its Singapore
subsidiary. No additional forward-looking credit loss provisions were deemed necessary based on current macroeconomic conditions and customer
credit profiles.
Accounts
Opening Balance, January 1, 2025 $ 62
Current-period provision for expected credit losses -
Release of allowance for expected credit losses -
Ending Balance, March 31, 2025 $ 62 The condensed consolidated financial statements
included herein have been prepared in accordance with U.S. GAAP and on a basis consistent with the accounting policies disclosed in the
Form 10-K. There have been no material changes to the Company’s
significant accounting policies during the three months ended March 31, 2025. Revenue Recognition The Company recognizes revenue in accordance with
ASC 606, Revenue from Contracts with Customers (“ASC 606”) when control of services is transferred to the customer. On a standalone
basis, the Company generates revenue by providing monthly support services to Turnit related to the myAlphie platform, a digital platform
we previously developed and sold on May 17, 2023. Revenue is recognized over time as the services are performed and the customer benefits
from them. We recognized rental revenue upon customer control of the asset and recorded deferred revenue for book sales until the delivery
obligation was met, both in accordance with ASC 606. AiChat, a company specializing in AI conversational
customer experience solutions,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 mortgage brokerage company,
complies with ASC 606 by recognizing revenue at the point of loan fund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GTG Financial, a mortgage brokerage company, complies
with ASC 606 by recognizing revenue at the point of loan funding. This moment marks the transfer of control of the loan to the borrower,
capturing the completion of GTG Financial’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 company that provides services
related to the development of technology,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tatement of Operations for Discontinued Operations (Details) - USD ($)</t>
        </is>
      </c>
      <c r="B1" s="2" t="inlineStr">
        <is>
          <t>3 Months Ended</t>
        </is>
      </c>
    </row>
    <row r="2">
      <c r="B2" s="2" t="inlineStr">
        <is>
          <t>Mar. 31, 2025</t>
        </is>
      </c>
      <c r="C2" s="2" t="inlineStr">
        <is>
          <t>Mar. 31, 2024</t>
        </is>
      </c>
    </row>
    <row r="3">
      <c r="A3" s="3" t="inlineStr">
        <is>
          <t>Schedule of Statement of Operations for Discontinued Operations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Discontinued Operating Expenses</t>
        </is>
      </c>
      <c r="B7" s="4" t="inlineStr">
        <is>
          <t xml:space="preserve"> </t>
        </is>
      </c>
      <c r="C7" s="4" t="inlineStr">
        <is>
          <t xml:space="preserve"> </t>
        </is>
      </c>
    </row>
    <row r="8">
      <c r="A8" s="4" t="inlineStr">
        <is>
          <t>Dues and subscriptions</t>
        </is>
      </c>
      <c r="B8" s="4" t="inlineStr">
        <is>
          <t xml:space="preserve"> </t>
        </is>
      </c>
      <c r="C8" s="5" t="n">
        <v>247</v>
      </c>
    </row>
    <row r="9">
      <c r="A9" s="4" t="inlineStr">
        <is>
          <t>Professional and legal fees</t>
        </is>
      </c>
      <c r="B9" s="4" t="inlineStr">
        <is>
          <t xml:space="preserve"> </t>
        </is>
      </c>
      <c r="C9" s="5" t="n">
        <v>578</v>
      </c>
    </row>
    <row r="10">
      <c r="A10" s="4" t="inlineStr">
        <is>
          <t>Other operating expenses</t>
        </is>
      </c>
      <c r="B10" s="4" t="inlineStr">
        <is>
          <t xml:space="preserve"> </t>
        </is>
      </c>
      <c r="C10" s="5" t="n">
        <v>15</v>
      </c>
    </row>
    <row r="11">
      <c r="A11" s="4" t="inlineStr">
        <is>
          <t>Total operating expenses</t>
        </is>
      </c>
      <c r="B11" s="4" t="inlineStr">
        <is>
          <t xml:space="preserve"> </t>
        </is>
      </c>
      <c r="C11" s="5" t="n">
        <v>840</v>
      </c>
    </row>
    <row r="12">
      <c r="A12" s="4" t="inlineStr">
        <is>
          <t>Discontinued Operating Loss</t>
        </is>
      </c>
      <c r="B12" s="4" t="inlineStr">
        <is>
          <t xml:space="preserve"> </t>
        </is>
      </c>
      <c r="C12" s="5" t="n">
        <v>-840</v>
      </c>
    </row>
    <row r="13">
      <c r="A13" s="3" t="inlineStr">
        <is>
          <t>Discontinued Other expense (income)</t>
        </is>
      </c>
      <c r="B13" s="4" t="inlineStr">
        <is>
          <t xml:space="preserve"> </t>
        </is>
      </c>
      <c r="C13" s="4" t="inlineStr">
        <is>
          <t xml:space="preserve"> </t>
        </is>
      </c>
    </row>
    <row r="14">
      <c r="A14" s="4" t="inlineStr">
        <is>
          <t>Other expense (income)</t>
        </is>
      </c>
      <c r="B14" s="4" t="inlineStr">
        <is>
          <t xml:space="preserve"> </t>
        </is>
      </c>
      <c r="C14" s="5" t="n">
        <v>1</v>
      </c>
    </row>
    <row r="15">
      <c r="A15" s="4" t="inlineStr">
        <is>
          <t>Total other (expense) income</t>
        </is>
      </c>
      <c r="B15" s="4" t="inlineStr">
        <is>
          <t xml:space="preserve"> </t>
        </is>
      </c>
      <c r="C15" s="5" t="n">
        <v>1</v>
      </c>
    </row>
    <row r="16">
      <c r="A16" s="4" t="inlineStr">
        <is>
          <t>Net Loss from discontinued operations before income taxes</t>
        </is>
      </c>
      <c r="B16" s="4" t="inlineStr">
        <is>
          <t xml:space="preserve"> </t>
        </is>
      </c>
      <c r="C16" s="6" t="n">
        <v>-83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5" customWidth="1" min="6" max="6"/>
    <col width="80" customWidth="1" min="7" max="7"/>
    <col width="13" customWidth="1" min="8" max="8"/>
    <col width="13" customWidth="1" min="9" max="9"/>
    <col width="15" customWidth="1" min="10" max="10"/>
  </cols>
  <sheetData>
    <row r="1">
      <c r="A1" s="1" t="inlineStr">
        <is>
          <t>Subsequent Events (Details) - USD ($)</t>
        </is>
      </c>
      <c r="F1" s="2" t="inlineStr">
        <is>
          <t>1 Months Ended</t>
        </is>
      </c>
      <c r="G1" s="2" t="inlineStr">
        <is>
          <t>3 Months Ended</t>
        </is>
      </c>
    </row>
    <row r="2">
      <c r="B2" s="2" t="inlineStr">
        <is>
          <t>Apr. 30, 2025</t>
        </is>
      </c>
      <c r="C2" s="2" t="inlineStr">
        <is>
          <t>Apr. 08, 2025</t>
        </is>
      </c>
      <c r="D2" s="2" t="inlineStr">
        <is>
          <t>Apr. 07, 2025</t>
        </is>
      </c>
      <c r="E2" s="2" t="inlineStr">
        <is>
          <t>Apr. 06, 2025</t>
        </is>
      </c>
      <c r="F2" s="2" t="inlineStr">
        <is>
          <t>Apr. 20, 2025</t>
        </is>
      </c>
      <c r="G2" s="2" t="inlineStr">
        <is>
          <t>Mar. 31, 2025</t>
        </is>
      </c>
      <c r="H2" s="2" t="inlineStr">
        <is>
          <t>May 05, 2025</t>
        </is>
      </c>
      <c r="I2" s="2" t="inlineStr">
        <is>
          <t>May 02, 2025</t>
        </is>
      </c>
      <c r="J2" s="2" t="inlineStr">
        <is>
          <t>May 01, 2025</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75</v>
      </c>
      <c r="H5" s="4" t="inlineStr">
        <is>
          <t xml:space="preserve"> </t>
        </is>
      </c>
      <c r="I5" s="4" t="inlineStr">
        <is>
          <t xml:space="preserve"> </t>
        </is>
      </c>
      <c r="J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scription of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Subject to the terms and conditions of the 2022
Plan, any related RSU award agreement and the STIP, as applicable, the RSUs will vest in accordance with the following schedule: (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t>
        </is>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8" t="n">
        <v>1.4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warrant (in Shares)</t>
        </is>
      </c>
      <c r="B12" s="4" t="inlineStr">
        <is>
          <t xml:space="preserve"> </t>
        </is>
      </c>
      <c r="C12" s="4" t="inlineStr">
        <is>
          <t xml:space="preserve"> </t>
        </is>
      </c>
      <c r="D12" s="4" t="inlineStr">
        <is>
          <t xml:space="preserve"> </t>
        </is>
      </c>
      <c r="E12" s="5" t="n">
        <v>411458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t>
        </is>
      </c>
      <c r="B13" s="4" t="inlineStr">
        <is>
          <t xml:space="preserve"> </t>
        </is>
      </c>
      <c r="C13" s="6" t="n">
        <v>3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665104.98</v>
      </c>
    </row>
    <row r="15">
      <c r="A15" s="4" t="inlineStr">
        <is>
          <t>Additional loans</t>
        </is>
      </c>
      <c r="B15" s="4" t="inlineStr">
        <is>
          <t xml:space="preserve"> </t>
        </is>
      </c>
      <c r="C15" s="4" t="inlineStr">
        <is>
          <t xml:space="preserve"> </t>
        </is>
      </c>
      <c r="D15" s="4" t="inlineStr">
        <is>
          <t xml:space="preserve"> </t>
        </is>
      </c>
      <c r="E15" s="4" t="inlineStr">
        <is>
          <t xml:space="preserve"> </t>
        </is>
      </c>
      <c r="F15" s="6" t="n">
        <v>33085</v>
      </c>
      <c r="G15" s="4" t="inlineStr">
        <is>
          <t xml:space="preserve"> </t>
        </is>
      </c>
      <c r="H15" s="4" t="inlineStr">
        <is>
          <t xml:space="preserve"> </t>
        </is>
      </c>
      <c r="I15" s="4" t="inlineStr">
        <is>
          <t xml:space="preserve"> </t>
        </is>
      </c>
      <c r="J15" s="4" t="inlineStr">
        <is>
          <t xml:space="preserve"> </t>
        </is>
      </c>
    </row>
    <row r="16">
      <c r="A16" s="4" t="inlineStr">
        <is>
          <t>Subsequent Event [Member] | Streeterville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date</t>
        </is>
      </c>
      <c r="B18" s="4" t="inlineStr">
        <is>
          <t xml:space="preserve"> </t>
        </is>
      </c>
      <c r="C18" s="4" t="inlineStr">
        <is>
          <t xml:space="preserve"> </t>
        </is>
      </c>
      <c r="D18" s="4" t="inlineStr">
        <is>
          <t>Aug. 14,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amount</t>
        </is>
      </c>
      <c r="B19" s="4" t="inlineStr">
        <is>
          <t xml:space="preserve"> </t>
        </is>
      </c>
      <c r="C19" s="4" t="inlineStr">
        <is>
          <t xml:space="preserve"> </t>
        </is>
      </c>
      <c r="D19" s="6" t="n">
        <v>5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eriod, start date</t>
        </is>
      </c>
      <c r="B20" s="4" t="inlineStr">
        <is>
          <t xml:space="preserve"> </t>
        </is>
      </c>
      <c r="C20" s="4" t="inlineStr">
        <is>
          <t xml:space="preserve"> </t>
        </is>
      </c>
      <c r="D20" s="4" t="inlineStr">
        <is>
          <t>Apr.  08,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period, end date</t>
        </is>
      </c>
      <c r="B21" s="4" t="inlineStr">
        <is>
          <t xml:space="preserve"> </t>
        </is>
      </c>
      <c r="C21" s="4" t="inlineStr">
        <is>
          <t xml:space="preserve"> </t>
        </is>
      </c>
      <c r="D21" s="4" t="inlineStr">
        <is>
          <t>Apr.  09,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principal amount</t>
        </is>
      </c>
      <c r="B22" s="4" t="inlineStr">
        <is>
          <t xml:space="preserve"> </t>
        </is>
      </c>
      <c r="C22" s="4" t="inlineStr">
        <is>
          <t xml:space="preserve"> </t>
        </is>
      </c>
      <c r="D22" s="8" t="n">
        <v>5202328.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i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5000</v>
      </c>
      <c r="I23" s="6" t="n">
        <v>450000</v>
      </c>
      <c r="J23" s="4" t="inlineStr">
        <is>
          <t xml:space="preserve"> </t>
        </is>
      </c>
    </row>
    <row r="24">
      <c r="A24" s="4" t="inlineStr">
        <is>
          <t>Subsequent Ev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w issues (in Shares)</t>
        </is>
      </c>
      <c r="B26" s="4" t="inlineStr">
        <is>
          <t xml:space="preserve"> </t>
        </is>
      </c>
      <c r="C26" s="4" t="inlineStr">
        <is>
          <t xml:space="preserve"> </t>
        </is>
      </c>
      <c r="D26" s="4" t="inlineStr">
        <is>
          <t xml:space="preserve"> </t>
        </is>
      </c>
      <c r="E26" s="5" t="n">
        <v>421875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New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warrant (in Shares)</t>
        </is>
      </c>
      <c r="B29" s="4" t="inlineStr">
        <is>
          <t xml:space="preserve"> </t>
        </is>
      </c>
      <c r="C29" s="4" t="inlineStr">
        <is>
          <t xml:space="preserve"> </t>
        </is>
      </c>
      <c r="D29" s="4" t="inlineStr">
        <is>
          <t xml:space="preserve"> </t>
        </is>
      </c>
      <c r="E29" s="5" t="n">
        <v>843750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SU issued shares (in Shares)</t>
        </is>
      </c>
      <c r="B32" s="5" t="n">
        <v>7719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Acquisition of GTG Financi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5000</v>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4063</v>
      </c>
      <c r="H38" s="4" t="inlineStr">
        <is>
          <t xml:space="preserve"> </t>
        </is>
      </c>
      <c r="I38" s="4" t="inlineStr">
        <is>
          <t xml:space="preserve"> </t>
        </is>
      </c>
      <c r="J38" s="4" t="inlineStr">
        <is>
          <t xml:space="preserve"> </t>
        </is>
      </c>
    </row>
    <row r="39">
      <c r="A39" s="4" t="inlineStr">
        <is>
          <t>Series A Preferred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ercise price (in Dollars per share)</t>
        </is>
      </c>
      <c r="B41" s="4" t="inlineStr">
        <is>
          <t xml:space="preserve"> </t>
        </is>
      </c>
      <c r="C41" s="4" t="inlineStr">
        <is>
          <t xml:space="preserve"> </t>
        </is>
      </c>
      <c r="D41" s="4" t="inlineStr">
        <is>
          <t xml:space="preserve"> </t>
        </is>
      </c>
      <c r="E41" s="8" t="n">
        <v>0.75</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 xml:space="preserve">Note 3 - Going Concern We assess going concern uncertainty in our condensed
consolidated financial statements to determine if we have sufficient cash and cash equivalents on hand and working capital, including
available loans or lines of credit, if any, to operate for a period of at least 12 months from the date our condensed consolidated financial
statements are issued.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Management has reviewed our financial condition,
focusing on liquidity sources and upcoming financial obligations. This assessment shows that our short-term obligations exceed the resources
available under current operational plans that raise a substantial doubt about our ability to continue as a going concern for the next
12 months after the date that these condensed consolidated financial statements are issued. Additionally, while recent acquisitions are
expected to increase operational expenses, we anticipate that they will increase revenue streams, contributing positively to our financial
outlook. We believe these acquisitions will enhance product offerings and market reach, which we anticipate will drive higher revenue
in the coming months. However, the revenue from our recent acquisitions and from our technology platforms do not yet offset our current
obligations and expenses. Management anticipates continuing operating losses for the next 12 months due to growth initiatives, management
expects to continue raising capital through additional debt and/or equity financings to fund its operations. Management believes that
these actions will effectively mitigate the conditions that raise substantial doubt about our ability to continue as a going concern and
to ultimately achieve profitability. However, management cannot provide assurance that their plans to add revenue streams, raise revenue
or raise additional capital will be successful, and whether we will ultimately achieve profitability, become cash flow positive, or raise
additional debt and/or equity capital. If we are unable to raise our revenues sufficiently to cover our obligations and expenses or raise
additional capital in the near future, management expects that we will need to curtail operations, seek additional capital on less favorable
terms, and/or pursue other remedial measures. As of ,
the Company had approximately $1.20 million i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25:11Z</dcterms:created>
  <dcterms:modified xmlns:dcterms="http://purl.org/dc/terms/" xmlns:xsi="http://www.w3.org/2001/XMLSchema-instance" xsi:type="dcterms:W3CDTF">2025-05-16T10:25:14Z</dcterms:modified>
</cp:coreProperties>
</file>